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Revenue from Contracts with Cus" sheetId="8" state="visible" r:id="rId8"/>
    <sheet xmlns:r="http://schemas.openxmlformats.org/officeDocument/2006/relationships" name="Research and Development Expend" sheetId="9" state="visible" r:id="rId9"/>
    <sheet xmlns:r="http://schemas.openxmlformats.org/officeDocument/2006/relationships" name="Other Expense, Net" sheetId="10" state="visible" r:id="rId10"/>
    <sheet xmlns:r="http://schemas.openxmlformats.org/officeDocument/2006/relationships" name="Income Taxe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Product Warranty" sheetId="14" state="visible" r:id="rId14"/>
    <sheet xmlns:r="http://schemas.openxmlformats.org/officeDocument/2006/relationships" name="Notes Payable and Long-Term Deb"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tirement 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Restructuring" sheetId="22" state="visible" r:id="rId22"/>
    <sheet xmlns:r="http://schemas.openxmlformats.org/officeDocument/2006/relationships" name="Earnings Per Share" sheetId="23" state="visible" r:id="rId23"/>
    <sheet xmlns:r="http://schemas.openxmlformats.org/officeDocument/2006/relationships" name="Reporting Segments" sheetId="24" state="visible" r:id="rId24"/>
    <sheet xmlns:r="http://schemas.openxmlformats.org/officeDocument/2006/relationships" name="Recent Transactions" sheetId="25" state="visible" r:id="rId25"/>
    <sheet xmlns:r="http://schemas.openxmlformats.org/officeDocument/2006/relationships" name="Assets and Liabilities Held for" sheetId="26" state="visible" r:id="rId26"/>
    <sheet xmlns:r="http://schemas.openxmlformats.org/officeDocument/2006/relationships" name="Basis of Presentation Basis of " sheetId="27" state="visible" r:id="rId27"/>
    <sheet xmlns:r="http://schemas.openxmlformats.org/officeDocument/2006/relationships" name="New Accounting Pronouncements R" sheetId="28" state="visible" r:id="rId28"/>
    <sheet xmlns:r="http://schemas.openxmlformats.org/officeDocument/2006/relationships" name="Revenue from Contracts with C29" sheetId="29" state="visible" r:id="rId29"/>
    <sheet xmlns:r="http://schemas.openxmlformats.org/officeDocument/2006/relationships" name="Research and Development Expe30" sheetId="30" state="visible" r:id="rId30"/>
    <sheet xmlns:r="http://schemas.openxmlformats.org/officeDocument/2006/relationships" name="Other Expense, Net (Tables)" sheetId="31" state="visible" r:id="rId31"/>
    <sheet xmlns:r="http://schemas.openxmlformats.org/officeDocument/2006/relationships" name="Inventories, net (Tables)" sheetId="32" state="visible" r:id="rId32"/>
    <sheet xmlns:r="http://schemas.openxmlformats.org/officeDocument/2006/relationships" name="Property, Plant and Equipment33" sheetId="33" state="visible" r:id="rId33"/>
    <sheet xmlns:r="http://schemas.openxmlformats.org/officeDocument/2006/relationships" name="Product Warranty (Tables)" sheetId="34" state="visible" r:id="rId34"/>
    <sheet xmlns:r="http://schemas.openxmlformats.org/officeDocument/2006/relationships" name="Notes Payable and Long-Term D35" sheetId="35" state="visible" r:id="rId35"/>
    <sheet xmlns:r="http://schemas.openxmlformats.org/officeDocument/2006/relationships" name="Fair Value Measurements (Tables" sheetId="36" state="visible" r:id="rId36"/>
    <sheet xmlns:r="http://schemas.openxmlformats.org/officeDocument/2006/relationships" name="Financial Instruments (Tables)" sheetId="37" state="visible" r:id="rId37"/>
    <sheet xmlns:r="http://schemas.openxmlformats.org/officeDocument/2006/relationships" name="Retirement Benefit Plans (Table" sheetId="38" state="visible" r:id="rId38"/>
    <sheet xmlns:r="http://schemas.openxmlformats.org/officeDocument/2006/relationships" name="Stock-Based Compensation (Table" sheetId="39" state="visible" r:id="rId39"/>
    <sheet xmlns:r="http://schemas.openxmlformats.org/officeDocument/2006/relationships" name="Accumulated Other Comprehensi40" sheetId="40" state="visible" r:id="rId40"/>
    <sheet xmlns:r="http://schemas.openxmlformats.org/officeDocument/2006/relationships" name="Contingencies (Tables)" sheetId="41" state="visible" r:id="rId41"/>
    <sheet xmlns:r="http://schemas.openxmlformats.org/officeDocument/2006/relationships" name="Restructuring (Tables)" sheetId="42" state="visible" r:id="rId42"/>
    <sheet xmlns:r="http://schemas.openxmlformats.org/officeDocument/2006/relationships" name="Earnings Per Share (Tables)" sheetId="43" state="visible" r:id="rId43"/>
    <sheet xmlns:r="http://schemas.openxmlformats.org/officeDocument/2006/relationships" name="Reporting Segments (Tables)" sheetId="44" state="visible" r:id="rId44"/>
    <sheet xmlns:r="http://schemas.openxmlformats.org/officeDocument/2006/relationships" name="Recent Transactions (Tables)" sheetId="45" state="visible" r:id="rId45"/>
    <sheet xmlns:r="http://schemas.openxmlformats.org/officeDocument/2006/relationships" name="Asset and Liabilities Held for " sheetId="46" state="visible" r:id="rId46"/>
    <sheet xmlns:r="http://schemas.openxmlformats.org/officeDocument/2006/relationships" name="Basis of Presentation Basis o47" sheetId="47" state="visible" r:id="rId47"/>
    <sheet xmlns:r="http://schemas.openxmlformats.org/officeDocument/2006/relationships" name="New Accounting Pronouncements (" sheetId="48" state="visible" r:id="rId48"/>
    <sheet xmlns:r="http://schemas.openxmlformats.org/officeDocument/2006/relationships" name="New Accounting Pronouncements49" sheetId="49" state="visible" r:id="rId49"/>
    <sheet xmlns:r="http://schemas.openxmlformats.org/officeDocument/2006/relationships" name="Revenue from Contracts with C50" sheetId="50" state="visible" r:id="rId50"/>
    <sheet xmlns:r="http://schemas.openxmlformats.org/officeDocument/2006/relationships" name="Research and Development Expe51" sheetId="51" state="visible" r:id="rId51"/>
    <sheet xmlns:r="http://schemas.openxmlformats.org/officeDocument/2006/relationships" name="Other Expense, Net (Details)" sheetId="52" state="visible" r:id="rId52"/>
    <sheet xmlns:r="http://schemas.openxmlformats.org/officeDocument/2006/relationships" name="Income Taxes (Details)" sheetId="53" state="visible" r:id="rId53"/>
    <sheet xmlns:r="http://schemas.openxmlformats.org/officeDocument/2006/relationships" name="Inventories, net (Details)" sheetId="54" state="visible" r:id="rId54"/>
    <sheet xmlns:r="http://schemas.openxmlformats.org/officeDocument/2006/relationships" name="Property, Plant and Equipment55" sheetId="55" state="visible" r:id="rId55"/>
    <sheet xmlns:r="http://schemas.openxmlformats.org/officeDocument/2006/relationships" name="Product Warranty (Details)" sheetId="56" state="visible" r:id="rId56"/>
    <sheet xmlns:r="http://schemas.openxmlformats.org/officeDocument/2006/relationships" name="Notes Payable and Long-Term D57" sheetId="57" state="visible" r:id="rId57"/>
    <sheet xmlns:r="http://schemas.openxmlformats.org/officeDocument/2006/relationships" name="Fair Value Measurements (Detail" sheetId="58" state="visible" r:id="rId58"/>
    <sheet xmlns:r="http://schemas.openxmlformats.org/officeDocument/2006/relationships" name="Financial Instruments - Derivat" sheetId="59" state="visible" r:id="rId59"/>
    <sheet xmlns:r="http://schemas.openxmlformats.org/officeDocument/2006/relationships" name="Financial Instruments - Balance" sheetId="60" state="visible" r:id="rId60"/>
    <sheet xmlns:r="http://schemas.openxmlformats.org/officeDocument/2006/relationships" name="Financial Instruments - Income " sheetId="61" state="visible" r:id="rId61"/>
    <sheet xmlns:r="http://schemas.openxmlformats.org/officeDocument/2006/relationships" name="Retirement Benefit Plans (Detai" sheetId="62" state="visible" r:id="rId62"/>
    <sheet xmlns:r="http://schemas.openxmlformats.org/officeDocument/2006/relationships" name="Stock Based Compensation (Detai" sheetId="63" state="visible" r:id="rId63"/>
    <sheet xmlns:r="http://schemas.openxmlformats.org/officeDocument/2006/relationships" name="Stock-Based Compensation Stockh" sheetId="64" state="visible" r:id="rId64"/>
    <sheet xmlns:r="http://schemas.openxmlformats.org/officeDocument/2006/relationships" name="Accumulated Other Comprehensi65" sheetId="65" state="visible" r:id="rId65"/>
    <sheet xmlns:r="http://schemas.openxmlformats.org/officeDocument/2006/relationships" name="Contingencies (Details)" sheetId="66" state="visible" r:id="rId66"/>
    <sheet xmlns:r="http://schemas.openxmlformats.org/officeDocument/2006/relationships" name="Restructuring (Details)" sheetId="67" state="visible" r:id="rId67"/>
    <sheet xmlns:r="http://schemas.openxmlformats.org/officeDocument/2006/relationships" name="Earnings Per Share (Details)" sheetId="68" state="visible" r:id="rId68"/>
    <sheet xmlns:r="http://schemas.openxmlformats.org/officeDocument/2006/relationships" name="Reporting Segments (Details)" sheetId="69" state="visible" r:id="rId69"/>
    <sheet xmlns:r="http://schemas.openxmlformats.org/officeDocument/2006/relationships" name="Recent Transactions (Details)" sheetId="70" state="visible" r:id="rId70"/>
    <sheet xmlns:r="http://schemas.openxmlformats.org/officeDocument/2006/relationships" name="Asset and Liabilities Held fo71" sheetId="71" state="visible" r:id="rId71"/>
  </sheets>
  <definedNames/>
  <calcPr calcId="124519" fullCalcOnLoad="1"/>
</workbook>
</file>

<file path=xl/sharedStrings.xml><?xml version="1.0" encoding="utf-8"?>
<sst xmlns="http://schemas.openxmlformats.org/spreadsheetml/2006/main" uniqueCount="686">
  <si>
    <t>Document and Entity Information Document - shares</t>
  </si>
  <si>
    <t>6 Months Ended</t>
  </si>
  <si>
    <t>Jun. 30, 2018</t>
  </si>
  <si>
    <t>Jul. 20, 2018</t>
  </si>
  <si>
    <t>Entity Information [Line Items]</t>
  </si>
  <si>
    <t>Entity Registrant Name</t>
  </si>
  <si>
    <t>BORGWARNER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 USD ($) $ in Millions</t>
  </si>
  <si>
    <t>Dec. 31, 2017</t>
  </si>
  <si>
    <t>ASSETS</t>
  </si>
  <si>
    <t>Cash</t>
  </si>
  <si>
    <t>Receivables, net</t>
  </si>
  <si>
    <t>Inventories, net</t>
  </si>
  <si>
    <t>Prepayments and other current assets</t>
  </si>
  <si>
    <t>Assets held for sale</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Liabilities held for sale</t>
  </si>
  <si>
    <t>Total current liabilities</t>
  </si>
  <si>
    <t>Long-term debt</t>
  </si>
  <si>
    <t>Other non-current liabilities:</t>
  </si>
  <si>
    <t>Asbestos-related liability</t>
  </si>
  <si>
    <t>Retirement-related liabilities</t>
  </si>
  <si>
    <t>Other</t>
  </si>
  <si>
    <t>Total other non-current liabilities</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Condensed Consolidated Statements of Operations (Unaudited) - USD ($) shares in Thousands, $ in Millions</t>
  </si>
  <si>
    <t>3 Months Ended</t>
  </si>
  <si>
    <t>Jun. 30, 2017</t>
  </si>
  <si>
    <t>Income Statement [Abstract]</t>
  </si>
  <si>
    <t>Net sales</t>
  </si>
  <si>
    <t>Cost of sales</t>
  </si>
  <si>
    <t>Gross profit</t>
  </si>
  <si>
    <t>Selling, general and administrative expenses</t>
  </si>
  <si>
    <t>Other expense (income), net</t>
  </si>
  <si>
    <t>Operating income</t>
  </si>
  <si>
    <t>Equity in affiliates’ earnings, net of tax</t>
  </si>
  <si>
    <t>Interest income</t>
  </si>
  <si>
    <t>Interest expense and finance charges</t>
  </si>
  <si>
    <t>Other postretirement income</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Weighted average shares outstanding (thousands):</t>
  </si>
  <si>
    <t>Basic</t>
  </si>
  <si>
    <t>Diluted</t>
  </si>
  <si>
    <t>Dividends declared per share</t>
  </si>
  <si>
    <t>Condensed Consolidated Statements of Comprehensive Income (Unaudited) - USD ($) $ in Millions</t>
  </si>
  <si>
    <t>Statement of Comprehensive Income [Abstract]</t>
  </si>
  <si>
    <t>Other comprehensive income (loss)</t>
  </si>
  <si>
    <t>Foreign currency translation adjustments</t>
  </si>
  <si>
    <t>Hedge instruments</t>
  </si>
  <si>
    <t>[1]</t>
  </si>
  <si>
    <t>Defined benefit postretirement plans</t>
  </si>
  <si>
    <t>Total other comprehensive income attributable to BorgWarner Inc.</t>
  </si>
  <si>
    <t>Comprehensive income attributable to BorgWarner Inc.</t>
  </si>
  <si>
    <t>Other comprehensive income attributable to the noncontrolling interest</t>
  </si>
  <si>
    <t>Comprehensive income</t>
  </si>
  <si>
    <t>Net of income taxes.</t>
  </si>
  <si>
    <t>Condensed Consolidated Statements of Cash Flows (Unaudited) - USD ($) $ in Millions</t>
  </si>
  <si>
    <t>OPERATING</t>
  </si>
  <si>
    <t>Adjustments to reconcile net earnings to net cash flows from operations:</t>
  </si>
  <si>
    <t>Depreciation and amortization</t>
  </si>
  <si>
    <t>Stock-based compensation expense</t>
  </si>
  <si>
    <t>Deferred income tax (benefit) provision</t>
  </si>
  <si>
    <t>Restructuring expense, net of cash paid</t>
  </si>
  <si>
    <t>Equity in affiliates’ earnings, net of dividends received, and other</t>
  </si>
  <si>
    <t>Net earnings adjusted for non-cash charges to operations</t>
  </si>
  <si>
    <t>Changes in assets and liabilities:</t>
  </si>
  <si>
    <t>Receivables</t>
  </si>
  <si>
    <t>Inventories</t>
  </si>
  <si>
    <t>Other assets and liabilities</t>
  </si>
  <si>
    <t>Net cash provided by operating activities</t>
  </si>
  <si>
    <t>INVESTING</t>
  </si>
  <si>
    <t>Capital expenditures, including tooling outlays</t>
  </si>
  <si>
    <t>Payments for venture capital investment</t>
  </si>
  <si>
    <t>Proceeds from asset disposals and other</t>
  </si>
  <si>
    <t>Net cash used in investing activities</t>
  </si>
  <si>
    <t>FINANCING</t>
  </si>
  <si>
    <t>Net increase (decrease) in notes payable</t>
  </si>
  <si>
    <t>Additions to long-term debt, net of debt issuance costs</t>
  </si>
  <si>
    <t>Repayments of long-term debt, including current portion</t>
  </si>
  <si>
    <t>Payments for debt issuance cost</t>
  </si>
  <si>
    <t>Payments for purchase of treasury stock</t>
  </si>
  <si>
    <t>Payments for stock-based compensation items</t>
  </si>
  <si>
    <t>Dividends paid to BorgWarner stockholders</t>
  </si>
  <si>
    <t>Dividends paid to noncontrolling stockholders</t>
  </si>
  <si>
    <t>Net cash used in financing activities</t>
  </si>
  <si>
    <t>Effect of exchange rate changes on cash</t>
  </si>
  <si>
    <t>Net decrease in cash</t>
  </si>
  <si>
    <t>Cash at beginning of year</t>
  </si>
  <si>
    <t>Cash at end of period</t>
  </si>
  <si>
    <t>Cash paid during the period for:</t>
  </si>
  <si>
    <t>Interest</t>
  </si>
  <si>
    <t>Income taxes, net of refunds</t>
  </si>
  <si>
    <t>Basis of Presentation</t>
  </si>
  <si>
    <t>Organization, Consolidation and Presentation of Financial Statements [Abstract]</t>
  </si>
  <si>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six months ended June 30, 2018 are not necessarily indicative of the results that may be expected for the year ending December 31, 2018. The balance sheet as of December 31, 2017 was derived from the audited financial statements as of that date. For further information, refer to the Consolidated Financial Statements and Footnotes thereto included in the Company's Annual Report on Form 10-K for the year ended December 31, 2017. As disclosed in the Form 8-K dated June 15, 2018, the Company announced that it would restate its consolidated financial statements for the fiscal years ended December 31, 2016 and 2015 included in the Company’s Annual Report on Form 10-K for the fiscal year ended December 31, 2017, due to the Company’s re-evaluation of its accounting in those years for the estimated value of asbestos-related claims that had not yet been asserted and their associated defense costs. The restatement does not affect the current financial results reported on this Quarterly Report on Form 10-Q, nor does it affect the Company’s previously reported results for the fiscal year ended December 31, 2017. For more information concerning the restatement, please see the Current Report on Form 8-K filed by the Company with the Securities and Exchange Commission ("SEC") on June 15, 2018. Certain prior period amounts have been reclassified to conform to current period presentation. During the fourth quarter of 2017, the Company identified a prior period error related to the exclusion of the net earnings attributable to the non-controlling interest in the first three and six months of 2017 Consolidated Statement of Comprehensive Income. The inclusion of this amount increased total Comprehensive Income by $9.1 million and $19.5 million for the three and six months ended June 30, 2017, respectively. The Company concluded that the error was not material to the financial statements of any prior annual or interim period and therefore, amendments of previously filed reports are not required. In accordance with ASC Topic 250, "Accounting Changes and Error Corrections," we have corrected the error for all prior periods presented by revising the consolidated financial statements appearing herein. Quarterly periods not presented herein will be revised, as applicable, in future filings. The revision had no impact on the Consolidated Balance Sheets, Consolidated Statements of Operations, Consolidated Statements of Cash Flows.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New Accounting Pronouncements</t>
  </si>
  <si>
    <t>New Accounting Pronouncements and Changes in Accounting Principles [Abstract]</t>
  </si>
  <si>
    <t>New Accounting Pronouncements In February 2018, the Financial Accounting Standards Board ("FASB") issued Accounting Standards Update ("ASU") No. 2018-07, "Compensation - Stock Compensation (Topic 718)." It expands the scope of the employee share-based payments guidance, which currently only includes share-based payments issued to employees, to also include share-based payments issued to nonemployees for goods and services. This guidance is effective for interim and annual periods beginning after December 15, 2018. Early adoption is permitted. The Company does not expect this guidance to have a material impact on its consolidated financial statements. In February 2018, the FASB issued ASU No. 2018-02, "Income Statement - Reporting Comprehensive Income (Topic 220)." It allows a reclassification from accumulated other comprehensive income to retained earnings for stranded tax effects resulting from the Tax Cuts and Jobs Act of 2017 ("the Tax Act"). In addition, the new guidance requires expanded disclosures including a description of the accounting policy releasing disproportionate income tax effects from accumulated other comprehensive income. This guidance is effective for interim and annual periods beginning after December 15, 2018. Early adoption is permitted. The Company is currently evaluating the impact that this guidance will have on its consolidated financial statements. In August 2017, the FASB issued ASU No. 2017-12, "Derivatives and Hedging (Topic 815)." It expands and refines hedge accounting for both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assessment of hedge effectiveness. In addition, the new guidance requires expanded disclosures as it pertains to the effect of hedging on individual income statement lines, including the effects of components excluded from the assessment of effectiveness. The guidance is effective prospectively for interim and annual periods beginning after December 15, 2018. Early adoption is permitted. The Company adopted this guidance during the first quarter of 2018 and the impact on the consolidated financial statements was not material. Refer to the Financial Instruments footnote to the Condensed Consolidated Financial Statements for expanded disclosures. In March 2017, the FASB issued ASU No. 2017-07, "Improving the Presentation of Net Periodic Pension Cost and Net Periodic Postretirement Benefit Cost." It requires disaggregating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hen applicable. This guidance is effective for interim and annual periods beginning after December 15, 2017. During the first quarter of 2018, the Company retrospectively adopted the presentation of service cost separate from the other components of net benefit costs. As a result, Cost of sales of $1.3 million and $2.3 million and Selling, general and administrative expenses of $0.1 million and $0.3 million for the three and six months ended June 30, 2017, respectively, have been reclassified to Other postretirement income as a separate line item in the Condensed Consolidated Statements of Operations. In January 2017, the FASB issued ASU No. 2017-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The Company adopted this guidance in the first quarter of 2018 and there is no impact to the consolidated financial statements. In November 2016, the FASB issued ASU No. 2016-18, "Restricted Cash." It requires that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The Company adopted this guidance in the first quarter of 2018 and there is no impact to the consolidated financial statements. In August 2016, the FASB issued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beginning after December 15, 2017. The Company adopted this guidance in the first quarter of 2018 and there is no impact to the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is effective for fiscal years beginning after December 15, 2019, with early adoption permitted. The Company is currently evaluating the impact this guidance will have on its consolidated financial statements. In February 2016, the FASB issued ASU No. 2016-02, "Leases (Topic 842)." Under this guidance, lessees will be required to recognize a right-of-use asset and a lease liability for most leases, including operating leases defined under previous GAAP. Adoption will require a modified retrospective transition with an option to apply the transition provisions of the new standard at its adoption date instead of at the earliest comparative period presented. This guidance is effective for interim and annual reporting periods beginning after December 15, 2018. The Company is currently evaluating all forms of leasing arrangements and determining potential system requirements that will be necessary to implement the new standard. Based on the results of the assessment, the Company will refine its internal policy to include criteria for evaluating the impact of the new standard and also implement appropriate refinements to business processes, systems and controls to support the requirements of this new standard in the second half of 2018. The Company continues to evaluate the impact this guidance will have on its consolidated financial statements. In January 2016, the FASB issued ASU No. 2016-01, "Recognition and Measurement of Financial Assets and Financial Liabilities." It requires equity investments (except those accounted for under the equity method of accounting)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requires separate presentation of financial assets and financial liabilities by measurement category and form of financial asset on the balance sheet or the accompanying notes to the financial statements. This guidance is effective for interim and fiscal years beginning after December 15, 2017. The Company adopted this guidance in the first quarter of 2018 with no impact to the consolidated financial statements and elected the measurement alternative for equity investments without readily determinable fair values. In May 2014, the FASB amended the Accounting Standards Codification to add Topic 606 and issued ASU 2014-09, "Revenue from Contracts with Customers," outlining a single comprehensive model for entities to use in accounting for revenue arising from contracts with customers and superseding the then applicable revenue recognition guidance. The new guidance requires new disclosures about the nature, amount, timing and uncertainty of revenue and cash flows arising from contracts with customers. We adopted this new standard and all the related amendments (“new revenue standard”) effective January 1, 2018 and applied it to all contract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expect the impact of adoption of the new standard to be immaterial to our sales and net income on an ongoing basis. Revenue is recognized when performance obligations under the terms of a contract are satisfied, which generally occurs with the transfer of control of our products.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under the new revenue standard, revenue is recognized as goods are produced and control transfers to the customer. The Company recorded a transition adjustment as of January 1, 2018, which increased retained earnings by $2.0 million related to these arrangements. The Company also has a limited number of arrangements with customers where the price paid by the customer is dependent on the volume of product purchased over the term of the arrangement. Under the new revenue standard, the Company estimates the volumes to be sold over the term of the arrangement and recognizes revenue based on the estimated amount of consideration to be received from these arrangements. The Company recorded a transition adjustment, which decreased the opening balance of retained earnings by $0.1 million related to these arrangements. The cumulative effect of the changes made to our consolidated January 1, 2018 balance sheet for the adoption of new revenue standard was as follows: (In millions) Balance at December 31, 2017 Adjustments due to ASC 606 Balance at January 1, 2018 Inventories, net $ 766.3 $ (7.4 ) $ 758.9 Prepayments and other current assets (including contract assets) $ 145.4 $ 9.4 $ 154.8 Accounts payable and other accrued expenses (including contract liabilities) $ 2,270.3 $ 0.1 $ 2,270.4 Retained earnings $ 4,531.0 $ 1.9 $ 4,532.9 The impact from adopting the new revenue standard as compared to the previous revenue guidance is immaterial to our Consolidated Statements of Operations for the three and six months ended June 30, 2018 and Consolidated Balance Sheets as of June 30, 2018.</t>
  </si>
  <si>
    <t>Revenue from Contracts with Customers</t>
  </si>
  <si>
    <t>Revenue from Contract with Customer [Abstract]</t>
  </si>
  <si>
    <t>Revenue from Contract with Customer</t>
  </si>
  <si>
    <t>Revenue from Contracts with Customers The Company adopted the new accounting standard ASC 606, Revenue from Contracts with Customers and all the related amendments to all contracts using the modified retrospective method effective January 1, 2018. The Company manufactures and sells products, primarily to OEMs of light vehicles, and, to a lesser extent, to other OEMs of commercial vehicles, off-highway vehicles, certain Tier One vehicle systems suppliers and into the aftermarket. Although the Company may enter into long-term supply arrangements with its major customers, the prices and volumes are not fixed over the life of the arrangements, and a contract does not exist for purposes of applying ASC 606 until volumes are contractually known. Revenue is recognized when performance obligations under the terms of a contract are satisfied which generally occurs with the transfer of control of our products.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The Company recorded a contract asset of $10.7 million and $9.4 million at June 30, 2018 and January 1, 2018 for these arrangements. These amounts are reflected in Prepayments and other current assets in our consolidated balance sheet. Revenue is measured at the amount of consideration we expect to receive in exchange for transferring the goods. The Company has a limited number of arrangements with customers where the price paid by the customer is dependent on the volume of product purchased over the term of the arrangement. In other limited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As a result of these arrangements, the Company recognized a liability of $10.9 million and $18.4 million at June 30, 2018 and December 31, 2017. These amounts are reflected in Accounts payable and accrued expenses in our consolidated balance sheet. The Company’s payment terms with customers are customary and vary by customer and geography but typically range from 30 to 90 days. We have evaluated the terms of our arrangements and determined that they do not contain significant financing components. The Company provides warranties on some of its products. Provisions for estimated expenses related to product warranty are made at the time products are sold. See the Product Warranty footnote to the Consolidated Financial Statements for more information on product warranties. Shipping and handling fees billed to customers are included in sales, while costs of shipping and handling are included in cost of sales. The Company has elected to apply the accounting policy election available under ASC 606 and accounts for shipping and handling activities as a fulfillment cost. In limited instances, certain customers have provided payments in advance of receiving related products, typically at the onset of an arrangement prior to the beginning of production. These contract liabilities are reflected as Accounts payable and accrued expenses and Other non-current liabilities in our consolidated balance sheet and were $11.9 million and $19.3 million at June 30, 2018 and $12.1 million and $21.9 million at December 31, 2017, respectively. These amounts are reflected as revenue over the term of the arrangement (typically 3 to 7 years) as the underlying products are shipped.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costs from the customer over the term of the new business arrangement, the Company capitalizes these costs.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The Company had $25.5 million and $18.2 million recorded in Prepayments and other current assets, and $172.4 million and $180.4 million recorded in Other non-current assets in the consolidated balance sheet at June 30, 2018 and December 31, 2017. The following table represents a disaggregation of revenue from contracts with customers by segment and region: Three months ended June 30, 2018 Three months ended June 30, 2017 (In millions) Engine Drivetrain Total Engine Drivetrain Total North America $ 391.8 $ 441.4 $ 833.2 $ 393.0 $ 431.8 $ 824.8 Europe 806.6 247.9 1,054.5 685.2 228.9 914.1 Asia 430.4 337.1 767.5 365.1 253.0 618.1 Other 31.1 7.7 38.8 25.3 7.4 32.7 Total $ 1,659.9 $ 1,034.1 $ 2,694.0 $ 1,468.6 $ 921.1 $ 2,389.7 Six months ended June 30, 2018 Six months ended June 30, 2017 (In millions) Engine Drivetrain Total Engine Drivetrain Total North America $ 793.5 $ 889.4 $ 1,682.9 $ 782.6 $ 861.1 $ 1,643.7 Europe 1,652.8 539.1 2,191.9 1,364.3 465.8 1,830.1 Asia 852.1 673.8 1,525.9 757.0 505.0 1,262.0 Other 62.7 14.9 77.6 46.8 14.1 60.9 Total $ 3,361.1 $ 2,117.2 $ 5,478.3 $ 2,950.7 $ 1,846.0 $ 4,796.7</t>
  </si>
  <si>
    <t>Research and Development Expenditures</t>
  </si>
  <si>
    <t>Research and Development [Abstract]</t>
  </si>
  <si>
    <t>Research and Development Expenditure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Three Months Ended June 30, Six Months Ended June 30, (in millions) 2018 2017 2018 2017 Gross R&amp;D expenditures $ 134.4 $ 119.7 $ 264.1 $ 231.7 Customer reimbursements (22.0 ) (14.8 ) (35.0 ) (30.4 ) Net R&amp;D expenditures $ 112.4 $ 104.9 $ 229.1 $ 201.3 The Company has contracts with several customers at the Company's various R&amp;D locations. No such contract exceeded 5% of annual net R&amp;D expenditures in any of the periods presented.</t>
  </si>
  <si>
    <t>Other Expense, Net</t>
  </si>
  <si>
    <t>Other Income and Expenses [Abstract]</t>
  </si>
  <si>
    <t>Other Expense, net</t>
  </si>
  <si>
    <t>Other Expense, net Items included in other expense, net consist of: Three Months Ended June 30, Six Months Ended June 30, (in millions) 2018 2017 2018 2017 Restructuring expense $ 31.2 $ — $ 38.7 $ — Merger, acquisition and divestiture expense 1.0 — 3.2 — Lease termination settlement — — — 5.3 Other (income) expense (1.8 ) (0.3 ) (6.6 ) 0.2 Other expense (income), net $ 30.4 $ (0.3 ) $ 35.3 $ 5.5 During the three and six months ended June 30, 2018, the Company recorded restructuring expense of $31.2 million and $38.7 million , respectively. This restructuring expense primarily relates to Drivetrain and Engine segment actions designed to improve future profitability and competitiveness. See the Restructuring footnote to the Condensed Consolidated Financial Statements for further discussion of these expenses. During the three and six months ended June 30, 2018, the Company recorded $1.0 million and $3.2 million of merger, acquisition and divestiture expense primarily related to professional fees associated with divestiture activities for the non-core pipe and thermostat product lines, respectively. See the Assets and Liabilities Held for Sale footnote to the Condensed Consolidated Financial Statements for further discussion. During the first three months of 2018, the Company recorded a gain of approximately $4.0 million related to the settlement of a commercial contract for an entity acquired in the 2015 Remy acquisition. During the first three months of 2017, the Company recorded a loss of $5.3 million related to the termination of a long term property lease for a manufacturing facility located in Europe.</t>
  </si>
  <si>
    <t>Income Taxes</t>
  </si>
  <si>
    <t>Income Tax Disclosure [Abstract]</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At June 30, 2018, the Company's effective tax rate for the first six months was 19.4% . This rate includes income tax expenses of $0.9 million related to a commercial settlement gain, and reductions of income tax expense of $8.2 million related to restructuring expense, $0.3 million related to merger and acquisition expense, $13.4 million related to adjustments to measurement period provisional estimates associated with the Tax Act, $21.1 million related to an increase to our deferred tax asset due to the Company's ability to record a tax benefit for certain foreign tax credits now available due to actions the Company took in the second quarter, and $9.5 million for other one-time tax adjustments. At June 30, 2017, the Company's effective tax rate for the first six months was 27.9% . This rate includes a reduction of income tax expense of $6.6 million related to one-time tax adjustments, primarily resulting from tax audit settlements. The annual effective tax rates differ from the U.S. statutory rate primarily due to foreign rates which differ from those in the U.S., U.S. taxes on foreign earnings, the realization of certain business tax credits, including foreign tax credits, and favorable permanent differences between book and tax treatment for certain items, including equity in affiliates' earnings. In accordance with guidance provided by Staff Accounting Bulletin No 118 (SAB 118), we have not completed our accounting for the tax effects of the Tax Act and have recorded provisional estimates for significant items including the following: (i) the effects on our existing deferred balances, (ii) the one-time transition tax, and (iii) our indefinite reinvestment assertion. The measurement period begins in the reporting period that includes the Tax Act’s enactment date and ends when the additional information is obtained, prepared, or analyzed to complete the accounting requirements under ASC Topic 740. The measurement period should not extend beyond one year from the enactment date. As of June 30, 2018, the Company evaluated the provisional amounts initially recorded for the year ended December 31, 2017 and recorded adjustments based on updates to the Company's assumptions and the application of additional interpretative guidance issued in the second quarter of 2018. These adjustments resulted in (i) an increase in our existing deferred tax asset balances (ii) a net decrease to the one-time transition tax, and (iii) a decrease in the deferred tax liability associated with our indefinite reinvestment assertion totaling a net tax benefit of $13.4 million in the second quarter of 2018. The Company will continue to evaluate the provisional amounts recorded for the year ended December 31, 2017 throughout the remainder of the measurement period. Deferred tax assets, which are reflected in Other non-current assets in our consolidated balance sheet, increased from $121.2 million at December 31, 2017 to $170.5 million at June 30, 2018, primarily due to the Company’s ability to record a tax benefit for certain foreign tax credits now available in the second quarter of 2018. We have made an accounting policy election to treat the future tax impacts of the global intangible low tax income (GILTI) provisions of the Tax Act as a period cost to the extent applicable.</t>
  </si>
  <si>
    <t>Inventory Disclosure [Abstract]</t>
  </si>
  <si>
    <t>Inventories, net Certain U.S. inventories are measured by the last-in, first-out (“LIFO”) method at the lower of cost or market, while other U.S. and foreign operations use the first-in, first-out (“FIFO”) or average-cost methods at the lower of cost and net realizable value. Inventories consisted of the following: June 30, December 31, (in millions) 2018 2017 Raw material and supplies $ 502.8 $ 469.7 Work in progress 123.6 126.7 Finished goods 187.5 183.0 FIFO inventories 813.9 779.4 LIFO reserve (13.7 ) (13.1 ) Inventories, net $ 800.2 $ 766.3</t>
  </si>
  <si>
    <t>Property, Plant and Equipment, net</t>
  </si>
  <si>
    <t>Property, Plant and Equipment [Abstract]</t>
  </si>
  <si>
    <t>Property, Plant and Equipment, net June 30, December 31, (in millions) 2018 2017 Land, land use rights and buildings $ 892.1 $ 899.2 Machinery and equipment 2,767.8 2,734.4 Capital leases 1.3 1.5 Construction in progress 362.3 410.5 Total property, plant and equipment, gross 4,023.5 4,045.6 Less: accumulated depreciation (1,406.9 ) (1,391.7 ) Property, plant and equipment, net, excluding tooling 2,616.6 2,653.9 Tooling, net of amortization 209.1 209.9 Property, plant and equipment, net $ 2,825.7 $ 2,863.8 As of June 30, 2018 and December 31, 2017, accounts payable of $62.1 million and $106.5 million , respectively, were related to property, plant and equipment purchases. Interest costs capitalized for the six months ended June 30, 2018 and 2017 were $11.1 million and $9.2 million , respectively.</t>
  </si>
  <si>
    <t>Product Warranty</t>
  </si>
  <si>
    <t>Product Warranties Disclosures [Abstract]</t>
  </si>
  <si>
    <t>Product Warranty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following table summarizes the activity in the product warranty accrual accounts: (in millions) 2018 2017 Beginning balance, January 1 $ 111.5 $ 95.3 Provisions 35.3 43.9 Acquisition 0.2 — Payments (29.8 ) (32.2 ) Translation adjustment (2.5 ) 3.9 Ending balance, June 30 $ 114.7 $ 110.9 In the six months ended June 30, 2018, warranty provisions decreased by $8.6 million from the same period in 2017 as the result of fewer product defect claims from customers in the Company's Engine segment. The product warranty liability is classified in the Condensed Consolidated Balance Sheets as follows: June 30, December 31, (in millions) 2018 2017 Accounts payable and accrued expenses $ 67.9 $ 69.0 Other non-current liabilities 46.8 42.5 Total product warranty liability $ 114.7 $ 111.5</t>
  </si>
  <si>
    <t>Notes Payable and Long-Term Debt</t>
  </si>
  <si>
    <t>Debt Disclosure [Abstract]</t>
  </si>
  <si>
    <t>Notes Payable and Long-Term Debt As of June 30, 2018 and December 31, 2017, the Company had short-term and long-term debt outstanding as follows: June 30, December 31, (in millions) 2018 2017 Short-term debt Short-term borrowings $ 67.7 $ 68.8 Long-term debt 8.00% Senior notes due 10/01/19 ($134 million par value) 136.4 137.4 4.625% Senior notes due 09/15/20 ($250 million par value) 251.2 251.4 1.80% Senior notes due 11/7/22 (€500 million par value) 580.1 595.7 3.375% Senior notes due 03/15/25 ($500 million par value) 496.3 496.1 7.125% Senior notes due 02/15/29 ($121 million par value) 119.0 118.9 4.375% Senior notes due 03/15/45 ($500 million par value) 493.6 493.5 Term loan facilities and other 28.7 26.5 Total long-term debt 2,105.3 2,119.5 Less: current portion 2.8 15.8 Long-term debt, net of current portion $ 2,102.5 $ 2,103.7 In July 2016, the Company terminated interest rate swaps which had the effect of converting $384.0 million of fixed rate notes to variable rates. The gain on the termination was recorded as an increase to the notes and is being amortized as a reduction to interest expense over the remaining terms of the notes. The unamortized gain related to these swap terminations as of June 30, 2018 was $2.4 million and $0.6 million on the 4.625% and 8.00% notes, respectively. The unamortized gain related to these swap terminations as of December 31, 2017 was $2.9 million and $0.8 million on the 4.625% and 8.00% notes, respectively. The Company terminated fixed to floating interest rate swaps in 2009. The gain on the termination was recorded as an increase to the notes and is being amortized as a reduction to interest expense over the remaining term of the notes. The unamortized gain related to this swap termination at June 30, 2018 and December 31, 2017 was $1.9 million and $2.7 million , respectively, on the 8.00% notes. The weighted average interest rate on short-term borrowings outstanding as of June 30, 2018 and December 31, 2017 was 3.2% and 3.1% , respectively. The weighted average interest rate on all borrowings outstanding, including the effects of outstanding swaps, as of June 30, 2018 and December 31, 2017 was 3.4% and 3.8% , respectively. The Company has a $1.2 billion multi-currency revolving credit facility, which includes a feature that allows the Company's borrowings to be increased to $1.5 billion . The facility provides for borrowings through June 29, 2022 . The Company has one key financial covenant as part of the credit agreement which is a debt to EBITDA ("Earnings Before Interest, Taxes, Depreciation and Amortization") ratio. The Company was in compliance with the financial covenant at June 30, 2018. At June 30, 2018 and December 31, 2017, the Company had no outstanding borrowings under this facility. The Company's commercial paper program allows the Company to issue short-term, unsecured commercial paper notes up to a maximum aggregate principal amount outstanding of $1.2 billion . Under this program, the Company may issue notes from time to time and will use the proceeds for general corporate purposes. The Company had no outstanding borrowings under this program as of June 30, 2018 and December 31, 2017. The total current combined borrowing capacity under the multi-currency revolving credit facility and commercial paper program cannot exceed $1.2 billion . As of June 30, 2018 and December 31, 2017, the estimated fair values of the Company’s senior unsecured notes totaled $2,153.8 million and $2,209.1 million , respectively. The estimated fair values were $77.2 million and $116.1 million higher than their carrying value at June 30, 2018 and December 31, 2017, respectively.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29.3 million and $31.4 million at June 30, 2018 and December 31, 2017, respectively. The letters of credit typically act as guarantees of payment to certain third parties in accordance with specified terms and conditions.</t>
  </si>
  <si>
    <t>Fair Value Measurements</t>
  </si>
  <si>
    <t>Fair Value Disclosures [Abstract]</t>
  </si>
  <si>
    <t>Fair Value Measurements 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June 30, 2018 and December 31, 2017: Basis of fair value measurements (in millions) Balance at June 30, 2018 Quoted prices in active markets for identical items (Level 1) Significant other observable inputs (Level 2) Significant unobservable inputs (Level 3) Valuation technique Assets: Foreign currency contracts $ 1.5 $ — $ 1.5 $ — A Net investment hedge contracts $ 6.6 $ — $ 6.6 $ — A Other long-term receivables (insurance settlement agreement note receivable) $ 43.4 $ — $ 43.4 $ — C Liabilities: Commodity contracts $ 0.1 $ — $ 0.1 $ — A Foreign currency contracts $ 6.2 $ — $ 6.2 $ — A Basis of fair value measurements (in millions) Balance at December 31, 2017 Quoted prices in active markets for identical items (Level 1) Significant other observable inputs (Level 2) Significant unobservable inputs (Level 3) Valuation technique Assets: Foreign currency contracts $ 1.7 $ — $ 1.7 $ — A Other long-term receivables (insurance settlement agreement note receivable) $ 42.9 $ — $ 42.9 $ — C Liabilities: Foreign currency contracts $ 5.0 $ — $ 5.0 $ — A</t>
  </si>
  <si>
    <t>Financial Instruments</t>
  </si>
  <si>
    <t>Derivative Instruments and Hedging Activities Disclosure [Abstract]</t>
  </si>
  <si>
    <t>Financial Instruments 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t June 30, 2018 and December 31, 2017, the Company had no derivative contracts that contained credit risk related contingent features. The Company uses certain commodity derivative contracts to protect against commodity price changes related to forecasted raw material and component purchases. The Company primarily utilizes forward and option contracts, which are designated as cash flow hedges. At June 30, 2018, the following commodity derivative contracts were outstanding. At December 31, 2017, there were no commodity derivative contracts outstanding. Commodity derivative contracts Volume hedged Commodity June 30, 2018 Units of measure Duration Copper 151.0 Metric Tons Dec - 18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June 30, 2018 and December 31, 2017, the Company had no outstanding interest rate swaps. The Company uses foreign currency forward and option contracts to protect against exchange rate movements for forecasted cash flows (cash flow hedges), remeasurement exposures that affect earnings (non-designated hedges), and exposures associated with the Company’s net investments in certain foreign operations (net investment hedges). Forecasted cash flows may include capital expenditures, inventory purchases, operating expenses or sales transactions designated in currencies other than the functional currency of the operating unit. The Company has also designated its Euro - denominated debt as a net investment hedge of the Company's investment in a European subsidiary. Foreign currency derivative contracts require the Company, at a future date, to either buy or sell foreign currency in exchange for the operating units' local currency. At June 30, 2018 and December 31, 2017, the following foreign currency derivative contracts were outstanding: Foreign currency derivatives (in millions) Functional currency Traded currency Notional in traded currency June 30, 2018 Notional in traded currency December 31, 2017 Ending Duration Brazilian real Euro 1.9 1.1 Dec - 18 British pound Euro 15.9 — Dec - 18 British pound US dollar 5.8 — Dec - 18 Chinese renminbi US dollar 11.6 36.0 Sep - 18 Chinese renminbi Euro — 18.6 Jun - 18 Euro Chinese renminbi 37.0 85.0 Dec - 18 Euro British pound 2.0 3.9 Dec - 18 Euro Japanese yen 525.3 1,311.3 Dec - 18 Euro Swedish krona 267.4 267.4 Jun -19 Euro US dollar 24.7 56.5 Mar - 19 Japanese yen Chinese renminbi 44.0 — Dec - 18 Japanese yen US dollar 1.4 — Dec - 18 Korean won Euro 0.8 3.1 Dec - 18 Korean won Japanese yen 213.5 619.0 Dec - 18 Korean won US dollar 29.8 11.2 Dec - 18 Swedish krona Euro 83.1 109.7 Jan - 20 US dollar Euro — 42.0 Dec - 18 US dollar Mexican peso 264.9 — Dec - 18 The Company selectively uses cross-currency swaps to hedge the foreign currency exposure associated with our net investment in certain foreign operations (net investment hedges). At June 30, 2018, the following cross-currency swap contracts were outstanding. At December 31, 2017, there were no cross-currency swap derivative contracts outstanding. Cross-Currency Swaps (millions of dollars) Notional in USD Notional in Local Currency Duration Fixed $ to fixed € $ 250.0 € 206.2 Sep - 20 Fixed $ to fixed ¥ $ 100.0 ¥ 10,977.5 Feb - 23 At June 30, 2018 and December 31, 2017, the following amounts were recorded in the Condensed Consolidated Balance Sheets as being payable to or receivable from counterparties: (in millions) Assets Liabilities Derivatives designated as hedging instruments Under Topic 815: Location June 30, 2018 December 31, 2017 Location June 30, 2018 December 31, 2017 Foreign currency Prepayments and other current assets $ 1.5 $ 0.9 Accounts payable and accrued expenses $ 4.0 $ 3.9 Other non-current assets $ — $ 0.8 Other non-current liabilities $ 1.7 $ — Commodity Prepayments and other current assets $ — $ — Accounts payable and accrued expenses $ 0.1 $ — Net investment hedges Other non-current assets $ 6.6 $ — Other non-current liabilities $ — $ — Derivatives not designated as hedging instruments Foreign currency Prepayments and other current assets — — Accounts payable and accrued expenses 0.5 1.1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The amount expected to be reclassified to income in one year or less assumes no change in the current relationship of the hedged item at June 30, 2018 market rates. (in millions) Deferred gain (loss) in AOCI at Gain (loss) expected to be reclassified to income in one year or less Contract Type June 30, 2018 December 31, 2017 Foreign currency $ (4.4 ) $ (2.3 ) $ (2.6 ) Commodity (0.1 ) — (0.1 ) Net investment hedges: Foreign currency 2.9 2.9 — Cross-currency swaps 6.6 — — Foreign currency denominated debt (41.1 ) (57.1 ) — Total $ (36.1 ) $ (56.5 ) $ (2.7 ) The Company recognized a deferred loss of $0.4 million and $5.9 million in AOCI related to cash flow hedges during the three and six months ended June 30, 2018, respectively. The Company recognized a deferred loss of $1.4 million and $0.9 million in AOCI related to cash flow hedges during the three and six months ended June 30, 2017, respectively. The Company recognized a deferred gain of $45.9 million and $22.6 million in foreign currency translation adjustment related to net investment hedges during the three and six months ended June 30, 2018, respectively. The Company recognized a deferred loss of $44.9 million and $51.7 million in foreign currency translation adjustment related to net investment hedges during the three and six months ended June 30, 2017, respectively. Derivative instruments designated as cash flow hedge instruments as defined by ASC Topic 815 held during the period resulted in the following gains and (losses) recorded in income: Three Months Ended June 30, 2018 (in millions) Net sales Cost of sales Selling, general and administrative expenses Total amounts of income and expense line items presented in the Consolidated Statements of Operations in which the effects of cash flow hedges are recorded $ 2,694.0 $ 2,114.8 $ 236.0 Gain (loss) on cash flow hedging relationships: Foreign currency Gain (loss) reclassified from AOCI to income $ (0.7 ) $ (1.5 ) $ (0.3 ) Gain (loss) reclassified from AOCI to income as a result that a forecasted transaction is no longer probable of occurring $ — $ — $ — Commodity Gain (loss) reclassified from AOCI to income $ — $ — $ — Gain (loss) reclassified from AOCI to income as a result that a forecasted transaction is no longer probable of occurring $ — $ — $ — Six Months Ended June 30, 2018 (in millions) Net sales Cost of sales Selling, general and administrative expenses Total amounts of income and expense line items presented in the Consolidated Statements of Operations in which the effects of cash flow hedges are recorded $ 5,478.3 $ 4,307.3 $ 489.4 Gain (loss) on cash flow hedging relationships: Foreign currency Gain (loss) reclassified from AOCI to income $ (0.8 ) $ (2.6 ) $ (0.3 ) Gain (loss) reclassified from AOCI to income as a result that a forecasted transaction is no longer probable of occurring $ — $ — $ — Commodity Gain (loss) reclassified from AOCI to income $ — $ — $ — Gain (loss) reclassified from AOCI to income as a result that a forecasted transaction is no longer probable of occurring $ — $ — $ — Three Months Ended June 30, 2017 (in millions) Net sales Cost of sales Selling, general and administrative expenses Total amounts of income and expense line items presented in the Consolidated Statements of Operations in which the effects of cash flow hedges are recorded $ 2,389.7 $ 1,876.8 $ 215.1 Gain (loss) on cash flow hedging relationships: Foreign currency Gain (loss) reclassified from AOCI to income $ 0.9 $ 0.5 $ — Gain (loss) reclassified from AOCI to income as a result that a forecasted transaction is no longer probable of occurring $ — $ — $ (0.1 ) Commodity Gain (loss) reclassified from AOCI to income $ — $ 0.1 $ — Gain (loss) reclassified from AOCI to income as a result that a forecasted transaction is no longer probable of occurring $ — $ — $ — Six Months Ended June 30, 2017 (in millions) Net sales Cost of sales Selling, general and administrative expenses Total amounts of income and expense line items presented in the Consolidated Statements of Operations in which the effects of cash flow hedges are recorded $ 4,796.7 $ 3,767.5 $ 434.1 Gain (loss) on cash flow hedging relationships: Foreign currency Gain (loss) reclassified from AOCI to income $ 2.0 $ 1.3 $ — Gain (loss) reclassified from AOCI to income as a result that a forecasted transaction is no longer probable of occurring $ — $ — $ — Commodity Gain (loss) reclassified from AOCI to income $ — $ 0.3 $ — Gain (loss) reclassified from AOCI to income as a result that a forecasted transaction is no longer probable of occurring $ — $ — $ — There were no gains and (losses) recorded in income related to components excluded from the assessment of effectiveness for derivative instruments designated as cash flow hedges. Derivatives designated as net investment hedge instruments as defined by ASC Topic 815 held during the period resulted in the following gains and (losses) recorded in income on components excluded from the assessment of effectiveness: (in millions) Three months ended Contract Type Location June 30, 2018 June 30, 2017 Cross-currency swap Interest expense and finance charges $ 2.2 $ — (in millions) Six months ended Contract Type Location June 30, 2018 June 30, 2017 Cross-currency swap Interest expense and finance charges $ 3.5 $ — There were no gains and (losses) recorded in income related to components excluded from the assessment of effectiveness for foreign currency 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and (losses) recorded in income: (in millions) Three months ended Contract Type Location June 30, 2018 June 30, 2017 Foreign currency Selling, general and administrative expenses $ 2.5 $ 1.1 (in millions) Six months ended Contract Type Location June 30, 2018 June 30, 2017 Foreign currency Selling, general and administrative expenses $ (1.2 ) $ 0.1</t>
  </si>
  <si>
    <t>Retirement Benefit Plans</t>
  </si>
  <si>
    <t>Retirement Benefits [Abstract]</t>
  </si>
  <si>
    <t>Retirement Benefit Plans The Company has a number of defined benefit pension plans and other postretirement benefit plans covering eligible salaried and hourly employees and their dependents. The estimated contributions to the Company's defined benefit pension plans for 2018 range from $15.0 million to $25.0 million , of which $8.1 million has been contributed through the first six months of the year. The other postretirement benefit plans, which provide medical and life insurance benefits, are unfunded plans. The components of net periodic benefit cost recorded in the Condensed Consolidated Statements of Operations are as follows: Pension benefits Other postretirement employee benefits (in millions) 2018 2017 Three Months Ended June 30, US Non-US US Non-US 2018 2017 Service cost $ — $ 4.5 $ — $ 4.5 $ — $ 0.1 Interest cost 2.2 3.0 2.2 2.6 0.7 0.8 Expected return on plan assets (3.5 ) (6.9 ) (3.2 ) (5.8 ) — — Amortization of unrecognized prior service credit (0.2 ) — (0.2 ) — (1.0 ) (1.0 ) Amortization of unrecognized loss 1.1 1.8 1.0 1.9 0.3 0.3 Net periodic benefit (income) cost $ (0.4 ) $ 2.4 $ (0.2 ) $ 3.2 $ — $ 0.2 Pension benefits Other postretirement employee benefits (in millions) 2018 2017 Six Months Ended June 30, US Non-US US Non-US 2018 2017 Service cost $ — $ 9.1 $ — $ 8.8 $ — $ 0.1 Interest cost 4.3 6.1 4.4 5.2 1.4 1.6 Expected return on plan assets (6.9 ) (13.9 ) (6.5 ) (11.4 ) — — Amortization of unrecognized prior service credit (0.4 ) — (0.4 ) — (2.0 ) (2.0 ) Amortization of unrecognized loss 2.1 3.6 2.1 3.8 0.6 0.6 Net periodic benefit (income) cost $ (0.9 ) $ 4.9 $ (0.4 ) $ 6.4 $ — $ 0.3 The components of net periodic benefit cost other than the service cost component are included in Other postretirement income in the Condensed Consolidated Statements of Operations.</t>
  </si>
  <si>
    <t>Stock-Based Compensation</t>
  </si>
  <si>
    <t>Disclosure of Compensation Related Costs, Share-based Payments [Abstract]</t>
  </si>
  <si>
    <t>Stock-Based Compensation The Company has granted restricted common stock and restricted stock units (collectively, "restricted stock") and performance share units as long-term incentive awards to employees and non-employee directors under the Company's 2014 Stock Incentive Plan ("2014 Plan") and the Company's 2018 Stock Incentive Plan ("2018 Plan"). The Company's Board of Directors adopted the 2018 Plan as a replacement to the 2014 Plan in February 2018, and the Company's stockholders approved the 2018 Plan at the annual meeting of stockholders on April 25, 2018. After stockholders approved the 2018 Plan, the Company could no longer make grants under the 2014 Plan. The shares that were available for issuance under the 2014 Plan were cancelled upon approval of the 2018 Plan. The 2018 Plan authorizes the issuance of a total of 7.0 million shares, of which approximately 6.9 million shares were available for future issuance as of June 30, 2018. Restricted stock In the first six months of 2018, the Company granted restricted stock relating to 673,961 shares and 19,656 shares to employees and non-employee directors, respectively. Restricted stock granted to employees generally vests 50% after two years and the remainder after three years from the date of grant. Restricted stock granted to non-employee directors generally vests on the first anniversary of the date of grant. The Company recognizes the value of the restricted stock, which is equal to the market value of the Company’s common stock on the date of grant, as compensation expense ratably over the restricted stock's vesting period. As of June 30, 2018, the Company had $46.7 million of unrecognized compensation expense that will be recognized over a weighted average period of 2.0 years . The Company recorded restricted stock compensation expense of $5.4 million and $6.7 million for the three months ended June 30, 2018 and 2017, respectively, and $11.9 million and $13.5 million for the six months ended June 30, 2018 and 2017, respectively. A summary of the Company’s nonvested restricted stock for the six months ended June 30, 2018 is as follows: Shares subject to restriction (thousands) Weighted average grant date fair value Nonvested at December 31, 2017 1,593 $ 38.86 Granted 625 $ 52.64 Vested (486 ) $ 41.05 Forfeited (7 ) $ 49.48 Nonvested at March 31, 2018 1,725 $ 43.26 Granted 68 $ 50.86 Vested (68 ) $ 51.11 Forfeited (142 ) $ 45.68 Nonvested at June 30, 2018 1,583 $ 43.03 Total Stockholder Return Performance Share Units The Company grants performance share units to members of senior management that vest at the end of three-year periods based on the Company's total stockholder return relative to a peer group of companies. The Company recorded compensation expense of $0.5 million and $2.3 million for the three months ended June 30, 2018 and 2017, respectively, and $2.2 million and $5.4 million for the six months ended June 30, 2018 and 2017, respectively. Relative Revenue Growth Performance Share Units The Company also grants performance share units to members of senior management that vest based on the Company's revenue growth relative to the vehicle market over three-year performance periods. The Company's compensation expense was $1.2 million and $2.2 million for the three months ended June 30, 2018 and 2017, respectively, and $7.7 million and $5.4 million for the six months ended June 30, 2018 and 2017, respectively. A summary of the status of the Company’s non-vested relative revenue growth performance share units for the six months ended June 30, 2018 is as follows: Number of shares (thousands) Weighted average grant date fair value Non-vested at December 31, 2017 355 $ 39.42 Granted 175 $ 52.64 Non-vested at March 31, 2018 530 $ 43.79 Granted 95 $ 50.20 Forfeited (144 ) $ 45.82 Non-vested at June 30, 2018 481 $ 44.45 The restricted stock and performance share unit compensation expense for the three and six months ended June 30, 2018 disclosed above includes a net reduction to expense of $4.1 million related to the Company's second quarter of 2018 decision to modify the vesting provisions of existing restricted stock and performance share unit grants made to a retiring executive officer to allow certain of the outstanding awards, that otherwise would have been forfeited, to vest upon retirement. Additional incremental compensation expense of $15.8 million related to these modified awards will be recognized ratably through February 2019. Stockholder's Equity During the six months ended June 30, 2018, the Company paid cash dividends of $71.1 million and repurchased 2,224,503 shares of common stock at a total cost of approximately $113.5 million . In connection with the stock based compensation plans above, the Company issued approximately 858,175 shares from treasury stock during the six months ended June 30, 2018. During the six months ended June 30, 2018, the Company declared dividends of $35.5 million to noncontrolling interest stockholders, of which $24.9 million were paid out.</t>
  </si>
  <si>
    <t>Accumulated Other Comprehensive Loss</t>
  </si>
  <si>
    <t>Accumulated Other Comprehensive Income (Loss) [Abstract]</t>
  </si>
  <si>
    <t>Accumulated Other Comprehensive Loss The following tables summarize the activity within accumulated other comprehensive loss during the three and six months ended June 30, 2018 and 2017: (in millions) Foreign currency translation adjustments Hedge instruments Defined benefit postretirement plans Other Total Beginning balance, March 31, 2018 $ (228.8 ) $ (4.6 ) $ (199.6 ) $ 2.7 $ (430.3 ) Comprehensive income (loss) before reclassifications (148.4 ) (0.4 ) 6.4 — (142.4 ) Income taxes associated with comprehensive income (loss) before reclassifications 2.9 — (1.4 ) — 1.5 Reclassification from accumulated other comprehensive loss — 2.5 2.0 — 4.5 Income taxes reclassified into net earnings — (0.5 ) (0.4 ) — (0.9 ) Ending balance, June 30, 2018 $ (374.3 ) $ (3.0 ) $ (193.0 ) $ 2.7 $ (567.6 ) (in millions) Foreign currency translation adjustments Hedge instruments Defined benefit postretirement plans Other Total Beginning balance, March 31, 2017 $ (481.3 ) $ 3.8 $ (198.0 ) $ 1.3 $ (674.2 ) Comprehensive income (loss) before reclassifications 73.4 (1.4 ) (8.7 ) 1.2 64.5 Income taxes associated with comprehensive income (loss) before reclassifications — (0.3 ) 2.7 — 2.4 Reclassification from accumulated other comprehensive loss — (1.5 ) 2.0 — 0.5 Income taxes reclassified into net earnings — 0.9 (0.5 ) — 0.4 Ending balance, June 30, 2017 $ (407.9 ) $ 1.5 $ (202.5 ) $ 2.5 $ (606.4 ) (in millions) Foreign currency translation adjustments Hedge instruments Defined benefit postretirement plans Other Total Beginning balance, December 31, 2017 $ (293.8 ) $ (1.3 ) $ (197.6 ) $ 2.7 $ (490.0 ) Comprehensive income (loss) before reclassifications (86.7 ) (5.9 ) 2.1 — (90.5 ) Income taxes associated with comprehensive income (loss) before reclassifications 6.2 1.3 (0.3 ) — 7.2 Reclassification from accumulated other comprehensive loss — 3.7 3.9 — 7.6 Income taxes reclassified into net earnings — (0.8 ) (1.1 ) — (1.9 ) Ending balance, June 30, 2018 $ (374.3 ) $ (3.0 ) $ (193.0 ) $ 2.7 $ (567.6 ) (in millions) Foreign currency translation adjustments Hedge instruments Defined benefit postretirement plans Other Total Beginning balance, December 31, 2016 $ (530.3 ) $ 5.0 $ (198.1 ) $ 1.3 $ (722.1 ) Comprehensive income (loss) before reclassifications 122.4 (0.9 ) (11.0 ) 1.2 111.7 Income taxes associated with comprehensive income (loss) before reclassifications — (0.5 ) 3.7 — 3.2 Reclassification from accumulated other comprehensive loss — (3.6 ) 4.1 — 0.5 Income taxes reclassified into net earnings — 1.5 (1.2 ) — 0.3 Ending balance, June 30, 2017 $ (407.9 ) $ 1.5 $ (202.5 ) $ 2.5 $ (606.4 )</t>
  </si>
  <si>
    <t>Contingencies</t>
  </si>
  <si>
    <t>Commitments and Contingencies Disclosure [Abstract]</t>
  </si>
  <si>
    <t>Contingencies 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7 such sites.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7.0 million and $8.3 million as of June 30, 2018 and December 31, 2017, respectively. The Company expects to pay out substantially all of the amounts accrued for environmental liability over the next five years. Asbestos-related Liability Like many other industrial companies that have historically operated in the United States, the Company, or parties that the Company is obligated to indemnify, continues to be named as one of many defendants in asbestos-related personal injury actions. We believe that the Company’s involvement is limited because these claims generally relate to a few types of automotive products that were manufactured over thirty years ago and contained encapsulated asbestos. The nature of the fibers, the encapsulation of the asbestos, and the manner of the products’ use all lead the Company to believe that these products were and are highly unlikely to cause harm. Furthermore, the useful life of nearly all of these products expired many years ago. The Company’s asbestos-related claims activity during the six months ended June 30, 2018 and 2017 is as follows: 2018 2017 Beginning Claims January 1 9,225 9,385 New Claims Received 1,020 1,116 Dismissed Claims (786 ) (965 ) Settled Claims (189 ) (244 ) Ending Claims June 30 9,270 9,292 The Company vigorously defends against these claims, and has obtained the dismissal of the majority of the claims asserted against it without any payment. The Company likewise expects that no payment will be made by the Company or its insurers in the vast majority of current and future asbestos-related claims in which it has been or will be named (or has an obligation to indemnify a party which has been or will be named). Through June 30, 2018 and December 31, 2017, the Company incurred $556.9 million and $528.7 million , respectively, in indemnity (including settlement payments) and defense costs in connection with asbestos-related claims. During the six months ended June 30, 2018 and 2017, the Company paid $28.2 million and $26.5 million , respectively, in indemnity and related defense costs in connection with asbestos-related claims. These gross payments are before tax benefits and any insurance receipts. Indemnity and defense costs are incorporated into the Company's operating cash flows and will continue to be in the future. The Company reviews, on an ongoing basis, its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the Company’s insurers with respect to such claims and defense costs. The Company has accrued estimated amounts in its consolidated financial statements on account of asbestos-related claims that have been asserted but not yet resolved and for claims that have not yet been asserted. The Company's estimate of asbestos-related claims not yet asserted is not discounted to present value and includes an estimate of liability for potential future claims not yet asserted through December 31, 2059 with a runoff through 2067. The Company currently believes that December 31, 2067 is a reasonable assumption as to the last date on which it is likely to have resolved all asbestos-related claims, based on the nature and useful life of the Company’s products and the likelihood of incidence of asbestos-related disease in the U.S. population generally. As of June 30, 2018, the Company’s reasonable best estimate of the aggregate liability for both asbestos-related claims asserted but not yet resolved and potential asbestos-related claims not yet asserted, including estimated defense costs, is as follows: (in millions) 2018 2017 Asbestos Liability beginning balance, January 1 $ 828.2 $ 879.3 Indemnity and Defense Related Costs (28.3 ) (26.6 ) Asbestos Liability ending balance, June 30 $ 799.9 $ 852.7 The Company’s estimate of the indemnity and defense costs for asbestos-related claims asserted but not yet resolved and potential claims not yet asserted is its reasonable best estimate of such costs. Such estimate is subject to numerous uncertainties. These include future legislative or judicial changes affecting the U.S. tort system, bankruptcy proceedings involving one or more co-defendants, the impact and timing of payments from bankruptcy trusts that presently exist and those that may exist in the future, disease emergence and associated claim filings, the impact of future settlements or significant judgments, changes in the medical condition of claimants, changes in the treatment of asbestos-related disease, and any changes in settlement or defense strategies. The balances recorded for asbestos-related claims are based on the best available information and assumptions that the Company believes are reasonable, including as to the number of future claims that may be asserted, the percentage of claims that may result in a payment, the average cost to resolve such claims, and potential defense costs. The Company has concluded that it is reasonably possible that it may incur additional losses through 2067 for asbestos-related claims, in addition to amounts recorded, of up to approximately $100.0 million as of June 30, 2018. The various assumptions utilized in arriving at the Company’s estimate may also change over time, and the Company’s actual liability for asbestos-related claims asserted but not yet resolved and those not yet asserted may be higher or lower than the Company’s estimate as a result of such changes. On June 15, 2018, the Company announced that it would restate its consolidated financial statements for the fiscal years ended December 31, 2016 and 2015 included in the Company’s Annual Report on Form 10-K for the fiscal year ended December 31, 2017, due to the Company’s re-evaluation of its accounting in those years for the estimated value of asbestos-related claims that had not yet been asserted and their associated defense costs. The Company will also make appropriate revisions to the selected financial data for 2014 and 2013 and the quarterly information for 2016 to reflect these changes. The restatement does not affect the current financial results reported on this Quarterly Report on Form 10-Q, nor does it affect the Company’s previously reported results for the fiscal year ended December 31, 2017. The Company is working to prepare restated financial statements for the fiscal years ended December 31, 2016 and 2015, which the Company anticipates filing with the SEC on Form 10-K/A for the year ended December 31, 2017 as soon as practicable. For more information concerning the restatement, please see the Current Report on Form 8-K filed by the Company with the SEC on June 15, 2018. The Company has certain insurance coverage applicable to asbestos-related claims. Prior to June 2004, the settlement and defense costs associated with all asbestos-related claims were paid by the Company's primary layer insurance carriers under a series of interim funding arrangements. In June 2004, primary layer insurance carriers notified the Company of the alleged exhaustion of their policy limits. A declaratory judgment action was filed in January 2004 in the Circuit Court of Cook County, Illinois by Continental Casualty Company and related companies against the Company and certain of its historical general liability insurers. The Cook County court has issued a number of interim rulings and discovery is continuing in this proceeding. The Company is vigorously pursuing the litigation against all carriers that are parties to it, as well as pursuing settlement discussions with its carriers where appropriate. The Company has entered into settlement agreements with certain of its insurance carriers, resolving such insurance carriers’ coverage disputes through the carriers’ agreement to pay specified amounts to the Company, either immediately or over a specified period. Through June 30, 2018 and December 31, 2017, the Company received $270.5 million and $270.0 million , respectively, in cash and notes from insurers on account of indemnity and defense costs respecting asbestos-related claims. The Company continues to have additional excess insurance coverage available for potential future asbestos-related claims. As of June 30, 2018 and December 31, 2017, the Company estimates that it has $386.4 million in aggregate insurance coverage available with respect to asbestos-related claims, and their associated defense costs, which the Company has recorded as a receivable. The Company has determined the amount of that estimate by taking into account the remaining limits of the insurance coverage, the number and amount of potential claims from co-insured parties, potential remaining recoveries from insolvent insurers, the impact of previous insurance settlements, and coverage available from solvent insurers not party to the coverage litigation. The Company’s remaining estimated insurance coverage relating to asbestos-related claims and their associated defense costs is the subject of disputes with its insurers, substantially all of which are being adjudicated in the Cook County insurance litigation. The Company believes that its insurance receivable is probable of collection notwithstanding those disputes based on, among other things, the arguments made by the insurers in the Cook County litigation and evaluation of those arguments by the Company and its counsel, the case law applicable to the issues in dispute, the rulings to date by the Cook County court, the absence of any credible evidence alleged by the insurers that they are not liable to indemnify the Company, and the fact that the Company has recovered a substantial portion of its insurance coverage, $270.5 million , to date from its insurers under similar policies. However, the resolution of the insurance coverage disputes, and the number and amount of claims on our insurance from co-insured parties, may increase or decrease the amount of such insurance coverage available to the Company as compared to the Company’s estimate. The amounts recorded in the Condensed Consolidated Balance Sheets respecting asbestos-related claims are as follows: June 30, December 31, (in millions) 2018 2017 Assets: Non-current assets $ 386.4 $ 386.4 Total insurance assets $ 386.4 $ 386.4 Liabilities: Accounts payable and accrued expenses $ 52.0 $ 52.5 Other non-current liabilities 747.9 775.7 Total accrued liabilities $ 799.9 $ 828.2</t>
  </si>
  <si>
    <t>Restructuring</t>
  </si>
  <si>
    <t>Restructuring and Related Activities [Abstract]</t>
  </si>
  <si>
    <t>Restructuring In the third quarter of 2017, the Company initiated actions within its emissions business in the Engine segment designed to improve future profitability and competitiveness and started exploring strategic options for the non-core emission product lines. As a continuation of these actions, the Company recorded restructuring expense of $28.1 million and $32.9 million during the three and six months ended June 30, 2018, respectively, primarily related to professional fees and employee termination benefits. In the second quarter of 2018, the Company initiated a voluntary termination program in the European emissions business and approximately 140 employees accepted the voluntary termination packages. As a result, the Company recorded approximately $25.3 million of employee severance expense during the three months ended June 30, 2018. The Company will continue its plan to improve the future profitability and competitiveness of its remaining European emissions business in the Engine segment. These actions may result in the recognition of additional restructuring charges that could be material. Additionally, the Company recorded restructuring expense of $3.2 million and $5.5 million in the three and six months ended June 30, 2018, respectively, in the Drivetrain segment primarily related to manufacturing footprint rationalization activitie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following tables display a rollforward of the severance accruals recorded within the Company's Condensed Consolidated Balance Sheet and the related cash flow activity for the three and six months ended June 30, 2018 and 2017: Severance Accruals (in millions) Drivetrain Engine Total Balance at December 31, 2017 $ 4.1 $ 1.3 $ 5.4 Provision 1.1 0.7 1.8 Cash payments (0.6 ) (1.1 ) (1.7 ) Translation adjustment 0.1 — 0.1 Balance at March 31, 2018 $ 4.7 $ 0.9 $ 5.6 Provision 1.7 25.4 27.1 Cash payments (1.3 ) (4.8 ) (6.1 ) Translation adjustment (0.1 ) — (0.1 ) Balance at June 30, 2018 $ 5.0 $ 21.5 $ 26.5 Severance Accruals (in millions) Drivetrain Engine Total Balance at December 31, 2016 $ 3.7 $ 2.7 $ 6.4 Cash payments (1.6 ) (2.1 ) (3.7 ) Translation adjustment — 0.1 0.1 Balance at March 31, 2017 $ 2.1 $ 0.7 $ 2.8 Cash payments (0.2 ) (0.4 ) (0.6 ) Translation adjustment 0.1 — 0.1 Balance at June 30, 2017 $ 2.0 $ 0.3 $ 2.3</t>
  </si>
  <si>
    <t>Earnings Per Share</t>
  </si>
  <si>
    <t>Earnings Per Share [Abstract]</t>
  </si>
  <si>
    <t>Earnings Per Share The Company presents both basic and diluted earnings per share of common stock (“EP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described in the Stock-Based Compensation footnote are included in the computation of diluted earnings per share at the level the related performance criteria are met through the respective balance sheet date. The total shareholder return performance shares of 174,400 shares granted in 2016 and 174,750 shares granted in 2018 were excluded from the computation of the diluted earnings per share for the three and six months ended June 30, 2018 because the impact of these potential shares would be anti-dilutive to the basic earnings per share. The following table reconciles the numerators and denominators used to calculate basic and diluted earnings per share of common stock: Three Months Ended June 30, Six Months Ended June 30, (in millions, except per share amounts) 2018 2017 2018 2017 Basic earnings per share: Net earnings attributable to BorgWarner Inc. $ 271.8 $ 212.0 $ 496.9 $ 401.2 Weighted average shares of common stock outstanding 208.570 210.572 209.023 211.084 Basic earnings per share of common stock $ 1.30 $ 1.01 $ 2.38 $ 1.90 Diluted earnings per share: Net earnings attributable to BorgWarner Inc. $ 271.8 $ 212.0 $ 496.9 $ 401.2 Weighted average shares of common stock outstanding 208.570 210.572 209.023 211.084 Effect of stock-based compensation 1.287 0.906 1.289 0.773 Weighted average shares of common stock outstanding including dilutive shares 209.857 211.478 210.312 211.857 Diluted earnings per share of common stock $ 1.30 $ 1.00 $ 2.36 $ 1.89</t>
  </si>
  <si>
    <t>Reporting Segments</t>
  </si>
  <si>
    <t>Segment Reporting [Abstract]</t>
  </si>
  <si>
    <t>Reporting Segments The Company's business is comprised of two reporting segments: Engine and Drivetrain. These segments are strategic business groups, which are managed separately as each represents a specific grouping of related automotive components and systems. 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Net Sales by Reporting Segment Three Months Ended June 30, Six Months Ended June 30, (in millions) 2018 2017 2018 2017 Engine $ 1,674.3 $ 1,481.8 $ 3,390.4 $ 2,977.2 Drivetrain 1,034.1 921.0 2,117.0 1,845.9 Inter-segment eliminations (14.4 ) (13.1 ) (29.1 ) (26.4 ) Net sales $ 2,694.0 $ 2,389.7 $ 5,478.3 $ 4,796.7 Adjusted Earnings Before Interest, Income Taxes and Noncontrolling Interest (“Adjusted EBIT”) Three Months Ended June 30, Six Months Ended June 30, (in millions) 2018 2017 2018 2017 Engine $ 278.8 $ 243.3 $ 559.0 $ 489.5 Drivetrain 116.3 109.2 237.3 213.6 Adjusted EBIT 395.1 352.5 796.3 703.1 Restructuring expense 31.2 — 38.7 — Merger, acquisition and divestiture expense 1.0 — 3.2 — Lease termination settlement — — — 5.3 Other income, net — — (4.8 ) — Other postretirement income (2.4 ) (1.4 ) (5.0 ) (2.6 ) Corporate, including equity in affiliates' earnings and stock-based compensation 37.1 40.0 89.7 84.1 Interest income (1.4 ) (1.4 ) (2.9 ) (2.9 ) Interest expense and finance charges 14.9 18.0 31.0 36.0 Earnings before income taxes and noncontrolling interest 314.7 297.3 646.4 583.2 Provision for income taxes 30.4 76.2 125.3 162.5 Net earnings 284.3 221.1 521.1 420.7 Net earnings attributable to the noncontrolling interest, net of tax 12.5 9.1 24.2 19.5 Net earnings attributable to BorgWarner Inc. $ 271.8 $ 212.0 $ 496.9 $ 401.2 Total Assets June 30, December 31, (in millions) 2018 2017 Engine $ 4,741.0 $ 4,732.9 Drivetrain 3,921.6 3,903.8 Total 8,662.6 8,636.7 Corporate * 1,114.6 1,150.9 Total assets $ 9,777.2 $ 9,787.6 ____________________________________ * Corporate assets include investments and other long-term receivables and certain deferred income taxes.</t>
  </si>
  <si>
    <t>Recent Transactions</t>
  </si>
  <si>
    <t>Business Combinations [Abstract]</t>
  </si>
  <si>
    <t>Business Combination Disclosure</t>
  </si>
  <si>
    <t>Recent Transactions On September 27, 2017, the Company acquired 100% of the equity interests in Sevcon for cash of $185.7 million . This amount included $26.6 million paid to settle outstanding debt and $5.1 million paid for Sevcon stock-based awards attributable to precombination services. Sevcon is a global player in electrification technologies, serving customers in the U.S., U.K., France, Germany, Italy, China and the Asia Pacific region. Sevcon complements BorgWarner’s power electronics capabilities utilized to provide electrified propulsion solutions. Sevcon's operating results and assets are reported within the Company's Drivetrain reporting segment. The following table summarizes the aggregated preliminary fair value of the assets acquired and liabilities assumed on September 27, 2017, the date of acquisition: (millions of dollars) Receivables, net $ 15.9 Inventories, net 18.6 Other current assets 2.8 Property, plant and equipment, net 7.3 Goodwill 126.0 Other intangible assets 70.7 Deferred tax liabilities (9.5 ) Income taxes payable (0.7 ) Other assets and liabilities (2.9 ) Accounts payable and accrued expenses (24.5 ) Total consideration, net of cash acquired 203.7 Less: Assumed retirement-related liabilities 18.0 Cash paid, net of cash acquired $ 185.7 In connection with the acquisition, the Company capitalized $17.7 million for customer relationships, $48.8 million for developed technology and $4.2 million for the Sevcon trade name. These intangible assets, excluding the indefinite-lived trade name, will be amortized over a period of 7 to 20 years. Various valuation techniques were used to determine the fair value of the intangible assets, with the primary techniques being forms of the income approach, specifically, the relief-from-royalty and excess earnings valuation methods,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 The Company is in the process of finalizing all purchase accounting adjustments related to the acquisition. The Company has recorded fair value adjustments based on new information obtained during the measurement period primarily related to intangible assets. As of June 30, 2018, these adjustments have resulted in a decrease in goodwill of $7.6 million from the Company's initial estimate. In addition, certain other estimated values for the acquisition, including goodwill, contingencies and deferred taxes are not yet finalized, and the preliminary purchase price allocations are subject to change as the Company completes its analysis of the fair value at the date of acquisition. Due to its insignificant size relative to the Company, supplemental pro forma financial information of the combined entity for the current and prior reporting period is not provided.</t>
  </si>
  <si>
    <t>Assets and Liabilities Held for Sale</t>
  </si>
  <si>
    <t>Disposal Group, Not Discontinued Operation, Disposal Disclosures [Abstract]</t>
  </si>
  <si>
    <t>Disposal Groups, Including Discontinued Operations, Disclosure</t>
  </si>
  <si>
    <t>In 2017, the Company started exploring strategic options for non-core emission product lines in the Engine segment and launched an active program to locate a buyer and initiated all other actions required to complete the plan to sell the non-core pipes and thermostat product lines. The Company determined that the assets and liabilities of the pipes and thermostat product lines met the held for sale criteria as of December, 2017. In the first six months of 2018, the Company continued its efforts to locate a buyer for this business. As of June 30, 2018 and December 31, 2017, assets of $65.5 million and $67.3 million , including allocated goodwill of $7.1 million and $7.3 million , and liabilities of $31.3 million and $29.5 million , respectively, were reclassified as held for sale on the Consolidated Balance Sheets. The fair value of the assets and liabilities, less costs to sell, was determined to be less than the carrying value, therefore, the Company recorded an asset impairment expense of $71.0 million in the year ended December 31, 2017 in Other expense, net to adjust the net book value of this business to its fair value less cost to sell. There was no asset impairment expense recorded in the three and six months ended June 30, 2018. The business did not meet the criteria to be classified as a discontinued operation. The assets and liabilities classified as held for sale are as follows: June 30, December 31, (millions of dollars) 2018 2017 Receivables, net $ 22.2 $ 21.0 Inventories, net 25.3 30.4 Prepayments and other current assets 11.4 10.3 Property, plant and equipment, net 47.7 47.7 Goodwill 7.1 7.3 Other intangible assets, net 20.6 21.1 Other assets 0.3 0.5 Impairment of carrying value (69.1 ) (71.0 ) Total assets held for sale $ 65.5 $ 67.3 Accounts payable and accrued expenses $ 25.6 $ 24.6 Other liabilities 5.7 4.9 Total liabilities held for sale $ 31.3 $ 29.5</t>
  </si>
  <si>
    <t>Basis of Presentation Basis of Presentation (Policies)</t>
  </si>
  <si>
    <t>Basis of Presentation [Abstract]</t>
  </si>
  <si>
    <t>Basis of Accounting, Policy [Policy Text Block]</t>
  </si>
  <si>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six months ended June 30, 2018 are not necessarily indicative of the results that may be expected for the year ending December 31, 2018. The balance sheet as of December 31, 2017 was derived from the audited financial statements as of that date. For further information, refer to the Consolidated Financial Statements and Footnotes thereto included in the Company's Annual Report on Form 10-K for the year ended December 31, 2017.</t>
  </si>
  <si>
    <t>Use of Estimates, Policy [Policy Text Block]</t>
  </si>
  <si>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New Accounting Pronouncements Revenue Recognition (Tables)</t>
  </si>
  <si>
    <t>Schedule of New Accounting Pronouncements and Changes in Accounting Principles</t>
  </si>
  <si>
    <t>(In millions) Balance at December 31, 2017 Adjustments due to ASC 606 Balance at January 1, 2018 Inventories, net $ 766.3 $ (7.4 ) $ 758.9 Prepayments and other current assets (including contract assets) $ 145.4 $ 9.4 $ 154.8 Accounts payable and other accrued expenses (including contract liabilities) $ 2,270.3 $ 0.1 $ 2,270.4 Retained earnings $ 4,531.0 $ 1.9 $ 4,532.9</t>
  </si>
  <si>
    <t>Revenue from Contracts with Customers (Tables)</t>
  </si>
  <si>
    <t>Disaggregation of Revenue</t>
  </si>
  <si>
    <t xml:space="preserve"> Three months ended June 30, 2018 Three months ended June 30, 2017 (In millions) Engine Drivetrain Total Engine Drivetrain Total North America $ 391.8 $ 441.4 $ 833.2 $ 393.0 $ 431.8 $ 824.8 Europe 806.6 247.9 1,054.5 685.2 228.9 914.1 Asia 430.4 337.1 767.5 365.1 253.0 618.1 Other 31.1 7.7 38.8 25.3 7.4 32.7 Total $ 1,659.9 $ 1,034.1 $ 2,694.0 $ 1,468.6 $ 921.1 $ 2,389.7 Six months ended June 30, 2018 Six months ended June 30, 2017 (In millions) Engine Drivetrain Total Engine Drivetrain Total North America $ 793.5 $ 889.4 $ 1,682.9 $ 782.6 $ 861.1 $ 1,643.7 Europe 1,652.8 539.1 2,191.9 1,364.3 465.8 1,830.1 Asia 852.1 673.8 1,525.9 757.0 505.0 1,262.0 Other 62.7 14.9 77.6 46.8 14.1 60.9 Total $ 3,361.1 $ 2,117.2 $ 5,478.3 $ 2,950.7 $ 1,846.0 $ 4,796.7</t>
  </si>
  <si>
    <t>Research and Development Expenditures (Tables)</t>
  </si>
  <si>
    <t>Gross and net expenditures on research and development ("R&amp;D") activities</t>
  </si>
  <si>
    <t xml:space="preserve"> Three Months Ended June 30, Six Months Ended June 30, (in millions) 2018 2017 2018 2017 Gross R&amp;D expenditures $ 134.4 $ 119.7 $ 264.1 $ 231.7 Customer reimbursements (22.0 ) (14.8 ) (35.0 ) (30.4 ) Net R&amp;D expenditures $ 112.4 $ 104.9 $ 229.1 $ 201.3</t>
  </si>
  <si>
    <t>Other Expense, Net (Tables)</t>
  </si>
  <si>
    <t>Schedule of other expense</t>
  </si>
  <si>
    <t xml:space="preserve"> Three Months Ended June 30, Six Months Ended June 30, (in millions) 2018 2017 2018 2017 Restructuring expense $ 31.2 $ — $ 38.7 $ — Merger, acquisition and divestiture expense 1.0 — 3.2 — Lease termination settlement — — — 5.3 Other (income) expense (1.8 ) (0.3 ) (6.6 ) 0.2 Other expense (income), net $ 30.4 $ (0.3 ) $ 35.3 $ 5.5</t>
  </si>
  <si>
    <t>Inventories, net (Tables)</t>
  </si>
  <si>
    <t>Schedule of Inventory</t>
  </si>
  <si>
    <t xml:space="preserve"> June 30, December 31, (in millions) 2018 2017 Raw material and supplies $ 502.8 $ 469.7 Work in progress 123.6 126.7 Finished goods 187.5 183.0 FIFO inventories 813.9 779.4 LIFO reserve (13.7 ) (13.1 ) Inventories, net $ 800.2 $ 766.3</t>
  </si>
  <si>
    <t>Property, Plant and Equipment, net (Tables)</t>
  </si>
  <si>
    <t>Disclosure of Property, Plant and Equipment</t>
  </si>
  <si>
    <t xml:space="preserve"> June 30, December 31, (in millions) 2018 2017 Land, land use rights and buildings $ 892.1 $ 899.2 Machinery and equipment 2,767.8 2,734.4 Capital leases 1.3 1.5 Construction in progress 362.3 410.5 Total property, plant and equipment, gross 4,023.5 4,045.6 Less: accumulated depreciation (1,406.9 ) (1,391.7 ) Property, plant and equipment, net, excluding tooling 2,616.6 2,653.9 Tooling, net of amortization 209.1 209.9 Property, plant and equipment, net $ 2,825.7 $ 2,863.8</t>
  </si>
  <si>
    <t>Product Warranty (Tables)</t>
  </si>
  <si>
    <t>Schedule of Product Warranty Liability</t>
  </si>
  <si>
    <t>(in millions) 2018 2017 Beginning balance, January 1 $ 111.5 $ 95.3 Provisions 35.3 43.9 Acquisition 0.2 — Payments (29.8 ) (32.2 ) Translation adjustment (2.5 ) 3.9 Ending balance, June 30 $ 114.7 $ 110.9 June 30, December 31, (in millions) 2018 2017 Accounts payable and accrued expenses $ 67.9 $ 69.0 Other non-current liabilities 46.8 42.5 Total product warranty liability $ 114.7 $ 111.5</t>
  </si>
  <si>
    <t>Notes Payable and Long-Term Debt (Tables)</t>
  </si>
  <si>
    <t>Schedule of Long-term Debt Instruments</t>
  </si>
  <si>
    <t xml:space="preserve"> June 30, December 31, (in millions) 2018 2017 Short-term debt Short-term borrowings $ 67.7 $ 68.8 Long-term debt 8.00% Senior notes due 10/01/19 ($134 million par value) 136.4 137.4 4.625% Senior notes due 09/15/20 ($250 million par value) 251.2 251.4 1.80% Senior notes due 11/7/22 (€500 million par value) 580.1 595.7 3.375% Senior notes due 03/15/25 ($500 million par value) 496.3 496.1 7.125% Senior notes due 02/15/29 ($121 million par value) 119.0 118.9 4.375% Senior notes due 03/15/45 ($500 million par value) 493.6 493.5 Term loan facilities and other 28.7 26.5 Total long-term debt 2,105.3 2,119.5 Less: current portion 2.8 15.8 Long-term debt, net of current portion $ 2,102.5 $ 2,103.7</t>
  </si>
  <si>
    <t>Fair Value Measurements (Tables)</t>
  </si>
  <si>
    <t>Assets and liabilities measured at fair value</t>
  </si>
  <si>
    <t xml:space="preserve"> Basis of fair value measurements (in millions) Balance at June 30, 2018 Quoted prices in active markets for identical items (Level 1) Significant other observable inputs (Level 2) Significant unobservable inputs (Level 3) Valuation technique Assets: Foreign currency contracts $ 1.5 $ — $ 1.5 $ — A Net investment hedge contracts $ 6.6 $ — $ 6.6 $ — A Other long-term receivables (insurance settlement agreement note receivable) $ 43.4 $ — $ 43.4 $ — C Liabilities: Commodity contracts $ 0.1 $ — $ 0.1 $ — A Foreign currency contracts $ 6.2 $ — $ 6.2 $ — A Basis of fair value measurements (in millions) Balance at December 31, 2017 Quoted prices in active markets for identical items (Level 1) Significant other observable inputs (Level 2) Significant unobservable inputs (Level 3) Valuation technique Assets: Foreign currency contracts $ 1.7 $ — $ 1.7 $ — A Other long-term receivables (insurance settlement agreement note receivable) $ 42.9 $ — $ 42.9 $ — C Liabilities: Foreign currency contracts $ 5.0 $ — $ 5.0 $ — A</t>
  </si>
  <si>
    <t>Financial Instruments (Tables)</t>
  </si>
  <si>
    <t>Derivative Instruments, Gain (Loss) [Line Items]</t>
  </si>
  <si>
    <t>Schedule of Price Risk Derivatives</t>
  </si>
  <si>
    <t xml:space="preserve"> Commodity derivative contracts Volume hedged Commodity June 30, 2018 Units of measure Duration Copper 151.0 Metric Tons Dec - 18</t>
  </si>
  <si>
    <t>Notional Amounts of Outstanding Derivative Positions</t>
  </si>
  <si>
    <t>Foreign currency derivatives (in millions) Functional currency Traded currency Notional in traded currency June 30, 2018 Notional in traded currency December 31, 2017 Ending Duration Brazilian real Euro 1.9 1.1 Dec - 18 British pound Euro 15.9 — Dec - 18 British pound US dollar 5.8 — Dec - 18 Chinese renminbi US dollar 11.6 36.0 Sep - 18 Chinese renminbi Euro — 18.6 Jun - 18 Euro Chinese renminbi 37.0 85.0 Dec - 18 Euro British pound 2.0 3.9 Dec - 18 Euro Japanese yen 525.3 1,311.3 Dec - 18 Euro Swedish krona 267.4 267.4 Jun -19 Euro US dollar 24.7 56.5 Mar - 19 Japanese yen Chinese renminbi 44.0 — Dec - 18 Japanese yen US dollar 1.4 — Dec - 18 Korean won Euro 0.8 3.1 Dec - 18 Korean won Japanese yen 213.5 619.0 Dec - 18 Korean won US dollar 29.8 11.2 Dec - 18 Swedish krona Euro 83.1 109.7 Jan - 20 US dollar Euro — 42.0 Dec - 18 US dollar Mexican peso 264.9 — Dec - 18</t>
  </si>
  <si>
    <t>Schedule of Foreign Exchange Contracts, Statement of Financial Position</t>
  </si>
  <si>
    <t xml:space="preserve"> Cross-Currency Swaps (millions of dollars) Notional in USD Notional in Local Currency Duration Fixed $ to fixed € $ 250.0 € 206.2 Sep - 20 Fixed $ to fixed ¥ $ 100.0 ¥ 10,977.5 Feb - 23</t>
  </si>
  <si>
    <t>Derivatives Instruments in Statements of Financial Position</t>
  </si>
  <si>
    <t>(in millions) Assets Liabilities Derivatives designated as hedging instruments Under Topic 815: Location June 30, 2018 December 31, 2017 Location June 30, 2018 December 31, 2017 Foreign currency Prepayments and other current assets $ 1.5 $ 0.9 Accounts payable and accrued expenses $ 4.0 $ 3.9 Other non-current assets $ — $ 0.8 Other non-current liabilities $ 1.7 $ — Commodity Prepayments and other current assets $ — $ — Accounts payable and accrued expenses $ 0.1 $ — Net investment hedges Other non-current assets $ 6.6 $ — Other non-current liabilities $ — $ — Derivatives not designated as hedging instruments Foreign currency Prepayments and other current assets — — Accounts payable and accrued expenses 0.5 1.1</t>
  </si>
  <si>
    <t>Deferred Losses Reported In Accumulated Other Comprehensive Income Loss</t>
  </si>
  <si>
    <t>(in millions) Deferred gain (loss) in AOCI at Gain (loss) expected to be reclassified to income in one year or less Contract Type June 30, 2018 December 31, 2017 Foreign currency $ (4.4 ) $ (2.3 ) $ (2.6 ) Commodity (0.1 ) — (0.1 ) Net investment hedges: Foreign currency 2.9 2.9 — Cross-currency swaps 6.6 — — Foreign currency denominated debt (41.1 ) (57.1 ) — Total $ (36.1 ) $ (56.5 ) $ (2.7 )</t>
  </si>
  <si>
    <t>Schedule of Derivative Instruments</t>
  </si>
  <si>
    <t xml:space="preserve"> Three Months Ended June 30, 2018 (in millions) Net sales Cost of sales Selling, general and administrative expenses Total amounts of income and expense line items presented in the Consolidated Statements of Operations in which the effects of cash flow hedges are recorded $ 2,694.0 $ 2,114.8 $ 236.0 Gain (loss) on cash flow hedging relationships: Foreign currency Gain (loss) reclassified from AOCI to income $ (0.7 ) $ (1.5 ) $ (0.3 ) Gain (loss) reclassified from AOCI to income as a result that a forecasted transaction is no longer probable of occurring $ — $ — $ — Commodity Gain (loss) reclassified from AOCI to income $ — $ — $ — Gain (loss) reclassified from AOCI to income as a result that a forecasted transaction is no longer probable of occurring $ — $ — $ — Six Months Ended June 30, 2018 (in millions) Net sales Cost of sales Selling, general and administrative expenses Total amounts of income and expense line items presented in the Consolidated Statements of Operations in which the effects of cash flow hedges are recorded $ 5,478.3 $ 4,307.3 $ 489.4 Gain (loss) on cash flow hedging relationships: Foreign currency Gain (loss) reclassified from AOCI to income $ (0.8 ) $ (2.6 ) $ (0.3 ) Gain (loss) reclassified from AOCI to income as a result that a forecasted transaction is no longer probable of occurring $ — $ — $ — Commodity Gain (loss) reclassified from AOCI to income $ — $ — $ — Gain (loss) reclassified from AOCI to income as a result that a forecasted transaction is no longer probable of occurring $ — $ — $ — Three Months Ended June 30, 2017 (in millions) Net sales Cost of sales Selling, general and administrative expenses Total amounts of income and expense line items presented in the Consolidated Statements of Operations in which the effects of cash flow hedges are recorded $ 2,389.7 $ 1,876.8 $ 215.1 Gain (loss) on cash flow hedging relationships: Foreign currency Gain (loss) reclassified from AOCI to income $ 0.9 $ 0.5 $ — Gain (loss) reclassified from AOCI to income as a result that a forecasted transaction is no longer probable of occurring $ — $ — $ (0.1 ) Commodity Gain (loss) reclassified from AOCI to income $ — $ 0.1 $ — Gain (loss) reclassified from AOCI to income as a result that a forecasted transaction is no longer probable of occurring $ — $ — $ — Six Months Ended June 30, 2017 (in millions) Net sales Cost of sales Selling, general and administrative expenses Total amounts of income and expense line items presented in the Consolidated Statements of Operations in which the effects of cash flow hedges are recorded $ 4,796.7 $ 3,767.5 $ 434.1 Gain (loss) on cash flow hedging relationships: Foreign currency Gain (loss) reclassified from AOCI to income $ 2.0 $ 1.3 $ — Gain (loss) reclassified from AOCI to income as a result that a forecasted transaction is no longer probable of occurring $ — $ — $ — Commodity Gain (loss) reclassified from AOCI to income $ — $ 0.3 $ — Gain (loss) reclassified from AOCI to income as a result that a forecasted transaction is no longer probable of occurring $ — $ — $ —</t>
  </si>
  <si>
    <t>Derivative Instruments, Gain (Loss)</t>
  </si>
  <si>
    <t xml:space="preserve"> (in millions) Three months ended Contract Type Location June 30, 2018 June 30, 2017 Cross-currency swap Interest expense and finance charges $ 2.2 $ — (in millions) Six months ended Contract Type Location June 30, 2018 June 30, 2017 Cross-currency swap Interest expense and finance charges $ 3.5 $ — (in millions) Three months ended Contract Type Location June 30, 2018 June 30, 2017 Foreign currency Selling, general and administrative expenses $ 2.5 $ 1.1 (in millions) Six months ended Contract Type Location June 30, 2018 June 30, 2017 Foreign currency Selling, general and administrative expenses $ (1.2 ) $ 0.1</t>
  </si>
  <si>
    <t>Retirement Benefit Plans (Tables)</t>
  </si>
  <si>
    <t>Schedule of Net Benefit Costs</t>
  </si>
  <si>
    <t xml:space="preserve"> Pension benefits Other postretirement employee benefits (in millions) 2018 2017 Three Months Ended June 30, US Non-US US Non-US 2018 2017 Service cost $ — $ 4.5 $ — $ 4.5 $ — $ 0.1 Interest cost 2.2 3.0 2.2 2.6 0.7 0.8 Expected return on plan assets (3.5 ) (6.9 ) (3.2 ) (5.8 ) — — Amortization of unrecognized prior service credit (0.2 ) — (0.2 ) — (1.0 ) (1.0 ) Amortization of unrecognized loss 1.1 1.8 1.0 1.9 0.3 0.3 Net periodic benefit (income) cost $ (0.4 ) $ 2.4 $ (0.2 ) $ 3.2 $ — $ 0.2 Pension benefits Other postretirement employee benefits (in millions) 2018 2017 Six Months Ended June 30, US Non-US US Non-US 2018 2017 Service cost $ — $ 9.1 $ — $ 8.8 $ — $ 0.1 Interest cost 4.3 6.1 4.4 5.2 1.4 1.6 Expected return on plan assets (6.9 ) (13.9 ) (6.5 ) (11.4 ) — — Amortization of unrecognized prior service credit (0.4 ) — (0.4 ) — (2.0 ) (2.0 ) Amortization of unrecognized loss 2.1 3.6 2.1 3.8 0.6 0.6 Net periodic benefit (income) cost $ (0.9 ) $ 4.9 $ (0.4 ) $ 6.4 $ — $ 0.3</t>
  </si>
  <si>
    <t>Stock-Based Compensation (Tables)</t>
  </si>
  <si>
    <t>Share-based Compensation Arrangement by Share-based Payment Award [Line Items]</t>
  </si>
  <si>
    <t>Schedule of Nonvested Restricted Stock Units Activity</t>
  </si>
  <si>
    <t xml:space="preserve"> Shares subject to restriction (thousands) Weighted average grant date fair value Nonvested at December 31, 2017 1,593 $ 38.86 Granted 625 $ 52.64 Vested (486 ) $ 41.05 Forfeited (7 ) $ 49.48 Nonvested at March 31, 2018 1,725 $ 43.26 Granted 68 $ 50.86 Vested (68 ) $ 51.11 Forfeited (142 ) $ 45.68 Nonvested at June 30, 2018 1,583 $ 43.03</t>
  </si>
  <si>
    <t>Schedule of Share-based Compensation, Performance Shares Award Unvested Activity</t>
  </si>
  <si>
    <t xml:space="preserve"> Number of shares (thousands) Weighted average grant date fair value Non-vested at December 31, 2017 355 $ 39.42 Granted 175 $ 52.64 Non-vested at March 31, 2018 530 $ 43.79 Granted 95 $ 50.20 Forfeited (144 ) $ 45.82 Non-vested at June 30, 2018 481 $ 44.45</t>
  </si>
  <si>
    <t>Accumulated Other Comprehensive Loss Accumulated Other Comprehensive Loss (Tables)</t>
  </si>
  <si>
    <t>Schedule of accumulated other comprehensive income (loss)</t>
  </si>
  <si>
    <t>(in millions) Foreign currency translation adjustments Hedge instruments Defined benefit postretirement plans Other Total Beginning balance, March 31, 2018 $ (228.8 ) $ (4.6 ) $ (199.6 ) $ 2.7 $ (430.3 ) Comprehensive income (loss) before reclassifications (148.4 ) (0.4 ) 6.4 — (142.4 ) Income taxes associated with comprehensive income (loss) before reclassifications 2.9 — (1.4 ) — 1.5 Reclassification from accumulated other comprehensive loss — 2.5 2.0 — 4.5 Income taxes reclassified into net earnings — (0.5 ) (0.4 ) — (0.9 ) Ending balance, June 30, 2018 $ (374.3 ) $ (3.0 ) $ (193.0 ) $ 2.7 $ (567.6 ) (in millions) Foreign currency translation adjustments Hedge instruments Defined benefit postretirement plans Other Total Beginning balance, March 31, 2017 $ (481.3 ) $ 3.8 $ (198.0 ) $ 1.3 $ (674.2 ) Comprehensive income (loss) before reclassifications 73.4 (1.4 ) (8.7 ) 1.2 64.5 Income taxes associated with comprehensive income (loss) before reclassifications — (0.3 ) 2.7 — 2.4 Reclassification from accumulated other comprehensive loss — (1.5 ) 2.0 — 0.5 Income taxes reclassified into net earnings — 0.9 (0.5 ) — 0.4 Ending balance, June 30, 2017 $ (407.9 ) $ 1.5 $ (202.5 ) $ 2.5 $ (606.4 ) (in millions) Foreign currency translation adjustments Hedge instruments Defined benefit postretirement plans Other Total Beginning balance, December 31, 2017 $ (293.8 ) $ (1.3 ) $ (197.6 ) $ 2.7 $ (490.0 ) Comprehensive income (loss) before reclassifications (86.7 ) (5.9 ) 2.1 — (90.5 ) Income taxes associated with comprehensive income (loss) before reclassifications 6.2 1.3 (0.3 ) — 7.2 Reclassification from accumulated other comprehensive loss — 3.7 3.9 — 7.6 Income taxes reclassified into net earnings — (0.8 ) (1.1 ) — (1.9 ) Ending balance, June 30, 2018 $ (374.3 ) $ (3.0 ) $ (193.0 ) $ 2.7 $ (567.6 ) (in millions) Foreign currency translation adjustments Hedge instruments Defined benefit postretirement plans Other Total Beginning balance, December 31, 2016 $ (530.3 ) $ 5.0 $ (198.1 ) $ 1.3 $ (722.1 ) Comprehensive income (loss) before reclassifications 122.4 (0.9 ) (11.0 ) 1.2 111.7 Income taxes associated with comprehensive income (loss) before reclassifications — (0.5 ) 3.7 — 3.2 Reclassification from accumulated other comprehensive loss — (3.6 ) 4.1 — 0.5 Income taxes reclassified into net earnings — 1.5 (1.2 ) — 0.3 Ending balance, June 30, 2017 $ (407.9 ) $ 1.5 $ (202.5 ) $ 2.5 $ (606.4 )</t>
  </si>
  <si>
    <t>Contingencies (Tables)</t>
  </si>
  <si>
    <t>Loss Contingencies [Line Items]</t>
  </si>
  <si>
    <t>Change of Outstanding Asbestos-related Claims</t>
  </si>
  <si>
    <t xml:space="preserve"> 2018 2017 Beginning Claims January 1 9,225 9,385 New Claims Received 1,020 1,116 Dismissed Claims (786 ) (965 ) Settled Claims (189 ) (244 ) Ending Claims June 30 9,270 9,292</t>
  </si>
  <si>
    <t>Liability for Asbestos and Environmental Claims, Gross, Payment for Claims</t>
  </si>
  <si>
    <t>(in millions) 2018 2017 Asbestos Liability beginning balance, January 1 $ 828.2 $ 879.3 Indemnity and Defense Related Costs (28.3 ) (26.6 ) Asbestos Liability ending balance, June 30 $ 799.9 $ 852.7</t>
  </si>
  <si>
    <t>Schedule of Loss Contingencies by Contingency</t>
  </si>
  <si>
    <t xml:space="preserve"> June 30, December 31, (in millions) 2018 2017 Assets: Non-current assets $ 386.4 $ 386.4 Total insurance assets $ 386.4 $ 386.4 Liabilities: Accounts payable and accrued expenses $ 52.0 $ 52.5 Other non-current liabilities 747.9 775.7 Total accrued liabilities $ 799.9 $ 828.2</t>
  </si>
  <si>
    <t>Restructuring (Tables)</t>
  </si>
  <si>
    <t>Schedule of employee related and other restructuring accruals</t>
  </si>
  <si>
    <t xml:space="preserve"> Severance Accruals (in millions) Drivetrain Engine Total Balance at December 31, 2017 $ 4.1 $ 1.3 $ 5.4 Provision 1.1 0.7 1.8 Cash payments (0.6 ) (1.1 ) (1.7 ) Translation adjustment 0.1 — 0.1 Balance at March 31, 2018 $ 4.7 $ 0.9 $ 5.6 Provision 1.7 25.4 27.1 Cash payments (1.3 ) (4.8 ) (6.1 ) Translation adjustment (0.1 ) — (0.1 ) Balance at June 30, 2018 $ 5.0 $ 21.5 $ 26.5 Severance Accruals (in millions) Drivetrain Engine Total Balance at December 31, 2016 $ 3.7 $ 2.7 $ 6.4 Cash payments (1.6 ) (2.1 ) (3.7 ) Translation adjustment — 0.1 0.1 Balance at March 31, 2017 $ 2.1 $ 0.7 $ 2.8 Cash payments (0.2 ) (0.4 ) (0.6 ) Translation adjustment 0.1 — 0.1 Balance at June 30, 2017 $ 2.0 $ 0.3 $ 2.3</t>
  </si>
  <si>
    <t>Earnings Per Share (Tables)</t>
  </si>
  <si>
    <t>Schedule of Earnings Per Share Reconciliation</t>
  </si>
  <si>
    <t xml:space="preserve"> Three Months Ended June 30, Six Months Ended June 30, (in millions, except per share amounts) 2018 2017 2018 2017 Basic earnings per share: Net earnings attributable to BorgWarner Inc. $ 271.8 $ 212.0 $ 496.9 $ 401.2 Weighted average shares of common stock outstanding 208.570 210.572 209.023 211.084 Basic earnings per share of common stock $ 1.30 $ 1.01 $ 2.38 $ 1.90 Diluted earnings per share: Net earnings attributable to BorgWarner Inc. $ 271.8 $ 212.0 $ 496.9 $ 401.2 Weighted average shares of common stock outstanding 208.570 210.572 209.023 211.084 Effect of stock-based compensation 1.287 0.906 1.289 0.773 Weighted average shares of common stock outstanding including dilutive shares 209.857 211.478 210.312 211.857 Diluted earnings per share of common stock $ 1.30 $ 1.00 $ 2.36 $ 1.89</t>
  </si>
  <si>
    <t>Reporting Segments (Tables)</t>
  </si>
  <si>
    <t>Net Sales by Reporting Segment</t>
  </si>
  <si>
    <t xml:space="preserve"> Three Months Ended June 30, Six Months Ended June 30, (in millions) 2018 2017 2018 2017 Engine $ 1,674.3 $ 1,481.8 $ 3,390.4 $ 2,977.2 Drivetrain 1,034.1 921.0 2,117.0 1,845.9 Inter-segment eliminations (14.4 ) (13.1 ) (29.1 ) (26.4 ) Net sales $ 2,694.0 $ 2,389.7 $ 5,478.3 $ 4,796.7</t>
  </si>
  <si>
    <t>Segment Earnings Before Interest and Income Taxes</t>
  </si>
  <si>
    <t xml:space="preserve"> Three Months Ended June 30, Six Months Ended June 30, (in millions) 2018 2017 2018 2017 Engine $ 278.8 $ 243.3 $ 559.0 $ 489.5 Drivetrain 116.3 109.2 237.3 213.6 Adjusted EBIT 395.1 352.5 796.3 703.1 Restructuring expense 31.2 — 38.7 — Merger, acquisition and divestiture expense 1.0 — 3.2 — Lease termination settlement — — — 5.3 Other income, net — — (4.8 ) — Other postretirement income (2.4 ) (1.4 ) (5.0 ) (2.6 ) Corporate, including equity in affiliates' earnings and stock-based compensation 37.1 40.0 89.7 84.1 Interest income (1.4 ) (1.4 ) (2.9 ) (2.9 ) Interest expense and finance charges 14.9 18.0 31.0 36.0 Earnings before income taxes and noncontrolling interest 314.7 297.3 646.4 583.2 Provision for income taxes 30.4 76.2 125.3 162.5 Net earnings 284.3 221.1 521.1 420.7 Net earnings attributable to the noncontrolling interest, net of tax 12.5 9.1 24.2 19.5 Net earnings attributable to BorgWarner Inc. $ 271.8 $ 212.0 $ 496.9 $ 401.2</t>
  </si>
  <si>
    <t>Segment assets</t>
  </si>
  <si>
    <t xml:space="preserve"> June 30, December 31, (in millions) 2018 2017 Engine $ 4,741.0 $ 4,732.9 Drivetrain 3,921.6 3,903.8 Total 8,662.6 8,636.7 Corporate * 1,114.6 1,150.9 Total assets $ 9,777.2 $ 9,787.6 ____________________________________ * Corporate assets include investments and other long-term receivables and certain deferred income taxes.</t>
  </si>
  <si>
    <t>Recent Transactions (Tables)</t>
  </si>
  <si>
    <t>Business Acquisition [Line Items]</t>
  </si>
  <si>
    <t>Schedule of Recognized Identified Assets Acquired and Liabilities Assumed</t>
  </si>
  <si>
    <t>(millions of dollars) Receivables, net $ 15.9 Inventories, net 18.6 Other current assets 2.8 Property, plant and equipment, net 7.3 Goodwill 126.0 Other intangible assets 70.7 Deferred tax liabilities (9.5 ) Income taxes payable (0.7 ) Other assets and liabilities (2.9 ) Accounts payable and accrued expenses (24.5 ) Total consideration, net of cash acquired 203.7 Less: Assumed retirement-related liabilities 18.0 Cash paid, net of cash acquired $ 185.7</t>
  </si>
  <si>
    <t>Asset and Liabilities Held for Sale (Tables)</t>
  </si>
  <si>
    <t>Disposal Groups, Including Discontinued Operations</t>
  </si>
  <si>
    <t xml:space="preserve"> June 30, December 31, (millions of dollars) 2018 2017 Receivables, net $ 22.2 $ 21.0 Inventories, net 25.3 30.4 Prepayments and other current assets 11.4 10.3 Property, plant and equipment, net 47.7 47.7 Goodwill 7.1 7.3 Other intangible assets, net 20.6 21.1 Other assets 0.3 0.5 Impairment of carrying value (69.1 ) (71.0 ) Total assets held for sale $ 65.5 $ 67.3 Accounts payable and accrued expenses $ 25.6 $ 24.6 Other liabilities 5.7 4.9 Total liabilities held for sale $ 31.3 $ 29.5</t>
  </si>
  <si>
    <t>Basis of Presentation Basis of Presentation (Details) - USD ($) $ in Millions</t>
  </si>
  <si>
    <t>New Accounting Pronouncements (Details) - USD ($) $ in Millions</t>
  </si>
  <si>
    <t>New Accounting Pronouncements or Change in Accounting Principle [Line Items]</t>
  </si>
  <si>
    <t>Accounting Standards Update 2017-07 [Member]</t>
  </si>
  <si>
    <t>New Accounting Pronouncements Revenue Recognition (Details) - USD ($) $ in Millions</t>
  </si>
  <si>
    <t>Jan. 01, 2018</t>
  </si>
  <si>
    <t>Prepayments and other current assets (including contract assets)</t>
  </si>
  <si>
    <t>Accounts payable and other accrued expenses (including contract liabilities)</t>
  </si>
  <si>
    <t>Retained Earnings</t>
  </si>
  <si>
    <t>Difference between Revenue Guidance in Effect before and after Topic 606 [Member]</t>
  </si>
  <si>
    <t>Difference between Revenue Guidance in Effect before and after Topic 606 [Member] | Transferred over Time [Member]</t>
  </si>
  <si>
    <t>Calculated under Revenue Guidance in Effect before Topic 606 [Member]</t>
  </si>
  <si>
    <t>Contract with Customer, Variable Consideration [Member] | Difference between Revenue Guidance in Effect before and after Topic 606 [Member]</t>
  </si>
  <si>
    <t>Revenue from Contracts with Customers (Details) - USD ($) $ in Millions</t>
  </si>
  <si>
    <t>Sales Revenue, Goods, Net</t>
  </si>
  <si>
    <t>Contract with Customer, Liability, Current</t>
  </si>
  <si>
    <t>Contract with Customer, Liability, Noncurrent</t>
  </si>
  <si>
    <t>Contract with Customer, Refund Liability, Current</t>
  </si>
  <si>
    <t>Contract with Customer, Asset, Net</t>
  </si>
  <si>
    <t>Engine [Member]</t>
  </si>
  <si>
    <t>Drivetrain [Member]</t>
  </si>
  <si>
    <t>Europe [Member] | Consolidated Entities [Member]</t>
  </si>
  <si>
    <t>Europe [Member] | Engine [Member]</t>
  </si>
  <si>
    <t>Europe [Member] | Drivetrain [Member]</t>
  </si>
  <si>
    <t>Asia [Member] | Consolidated Entities [Member]</t>
  </si>
  <si>
    <t>Asia [Member] | Engine [Member]</t>
  </si>
  <si>
    <t>Asia [Member] | Drivetrain [Member]</t>
  </si>
  <si>
    <t>Other Foreign [Member] | Consolidated Entities [Member]</t>
  </si>
  <si>
    <t>Other Foreign [Member] | Engine [Member]</t>
  </si>
  <si>
    <t>Other Foreign [Member] | Drivetrain [Member]</t>
  </si>
  <si>
    <t>All Countries [Domain] | Consolidated Entities [Member]</t>
  </si>
  <si>
    <t>All Countries [Domain] | Engine [Member]</t>
  </si>
  <si>
    <t>All Countries [Domain] | Drivetrain [Member]</t>
  </si>
  <si>
    <t>North America [Member] | Consolidated Entities [Member]</t>
  </si>
  <si>
    <t>North America [Member] | Engine [Member]</t>
  </si>
  <si>
    <t>North America [Member] | Drivetrain [Member]</t>
  </si>
  <si>
    <t>Prepaid Expenses and Other Current Assets [Member]</t>
  </si>
  <si>
    <t>Other Noncurrent Assets [Member]</t>
  </si>
  <si>
    <t>Minimum [Member]</t>
  </si>
  <si>
    <t>Revenue, Remaining Performance Obligation, Expected Timing of Satisfaction, Period</t>
  </si>
  <si>
    <t>3 years</t>
  </si>
  <si>
    <t>Capitalized contract costs, amortization period</t>
  </si>
  <si>
    <t>Revenue, Performance Obligation, Description of Payment Terms</t>
  </si>
  <si>
    <t>Maximum [Member]</t>
  </si>
  <si>
    <t>7 years</t>
  </si>
  <si>
    <t>Research and Development Expenditures (Details) - USD ($) $ in Millions</t>
  </si>
  <si>
    <t>Research and Development</t>
  </si>
  <si>
    <t>Gross R&amp;D expenditures</t>
  </si>
  <si>
    <t>Customer reimbursements</t>
  </si>
  <si>
    <t>Net R&amp;D expenditures</t>
  </si>
  <si>
    <t>Maximum value of R&amp;D contract</t>
  </si>
  <si>
    <t>5.00%</t>
  </si>
  <si>
    <t>Other Expense, Net (Details) - USD ($) $ in Millions</t>
  </si>
  <si>
    <t>Mar. 31, 2018</t>
  </si>
  <si>
    <t>Mar. 31, 2017</t>
  </si>
  <si>
    <t>Restructuring expense</t>
  </si>
  <si>
    <t>Merger, acquisition and divestiture expense</t>
  </si>
  <si>
    <t>Lease termination settlement</t>
  </si>
  <si>
    <t>Other operating income</t>
  </si>
  <si>
    <t>Other operating expense</t>
  </si>
  <si>
    <t>Other expense, net</t>
  </si>
  <si>
    <t>Remy International Inc. [Member]</t>
  </si>
  <si>
    <t>Income Taxes (Details) - USD ($) $ in Millions</t>
  </si>
  <si>
    <t>Effective income tax rate, continuing operations</t>
  </si>
  <si>
    <t>19.40%</t>
  </si>
  <si>
    <t>27.90%</t>
  </si>
  <si>
    <t>Tax expense on gain from commercial settlement</t>
  </si>
  <si>
    <t>Tax benefits related to restructuring expense</t>
  </si>
  <si>
    <t>Tax Benefit Associated with Merger and Acquisition Expense</t>
  </si>
  <si>
    <t>Effective rate reconciliation, measurement period adjustments due to the Tax Act</t>
  </si>
  <si>
    <t>Effective Income Tax Rate Reconciliation, Tax Credit, Foreign, Amount</t>
  </si>
  <si>
    <t>Effective Income Tax Rate Reconciliation, Other Adjustments, Amount</t>
  </si>
  <si>
    <t>Deferred Tax Assets, Net</t>
  </si>
  <si>
    <t>Inventories, net (Details) - USD ($) $ in Millions</t>
  </si>
  <si>
    <t>Raw material and supplies</t>
  </si>
  <si>
    <t>Work in progress</t>
  </si>
  <si>
    <t>Finished goods</t>
  </si>
  <si>
    <t>FIFO inventories</t>
  </si>
  <si>
    <t>LIFO reserve</t>
  </si>
  <si>
    <t>Property, Plant and Equipment, net (Details) - USD ($) $ in Millions</t>
  </si>
  <si>
    <t>12 Months Ended</t>
  </si>
  <si>
    <t>Property Plant and Equipment</t>
  </si>
  <si>
    <t>Total property, plant and equipment, gross</t>
  </si>
  <si>
    <t>Less: accumulated depreciation</t>
  </si>
  <si>
    <t>Property, plant and equipment, net, excluding tooling</t>
  </si>
  <si>
    <t>Tooling, net of amortization</t>
  </si>
  <si>
    <t>Capital Expenditures Incurred but Not yet Paid</t>
  </si>
  <si>
    <t>Capitalized interest costs</t>
  </si>
  <si>
    <t>Land, land use rights and buildings [Member]</t>
  </si>
  <si>
    <t>Machinery and equipment [Member]</t>
  </si>
  <si>
    <t>Capital leases [Member]</t>
  </si>
  <si>
    <t>Construction in progress [Member]</t>
  </si>
  <si>
    <t>Product Warranty (Details) - USD ($) $ in Millions</t>
  </si>
  <si>
    <t>Product warranty rollforward</t>
  </si>
  <si>
    <t>Beginning balance, January 1</t>
  </si>
  <si>
    <t>Provisions</t>
  </si>
  <si>
    <t>Acquisitions</t>
  </si>
  <si>
    <t>Payments</t>
  </si>
  <si>
    <t>Translation adjustment</t>
  </si>
  <si>
    <t>Ending balance, June 30</t>
  </si>
  <si>
    <t>Change in year-over-year warranty provision</t>
  </si>
  <si>
    <t>Other non-current liabilities</t>
  </si>
  <si>
    <t>Total product warranty liability</t>
  </si>
  <si>
    <t>Notes Payable and Long-Term Debt (Details)</t>
  </si>
  <si>
    <t>Jun. 30, 2018USD ($)</t>
  </si>
  <si>
    <t>Dec. 31, 2017USD ($)</t>
  </si>
  <si>
    <t>Jun. 30, 2018EUR (€)</t>
  </si>
  <si>
    <t>Dec. 31, 2017EUR (€)</t>
  </si>
  <si>
    <t>Jul. 20, 2016USD ($)</t>
  </si>
  <si>
    <t>Long-term Debt</t>
  </si>
  <si>
    <t>Current portion of long-term debt</t>
  </si>
  <si>
    <t>Long-term debt, net of current portion</t>
  </si>
  <si>
    <t>Short-term Debt, Weighted Average Interest Rate, at Point in Time</t>
  </si>
  <si>
    <t>3.20%</t>
  </si>
  <si>
    <t>3.10%</t>
  </si>
  <si>
    <t>Debt weighted average interest rate</t>
  </si>
  <si>
    <t>3.40%</t>
  </si>
  <si>
    <t>3.80%</t>
  </si>
  <si>
    <t>Maximum borrowing capacity</t>
  </si>
  <si>
    <t>Estimated fair value of senior unsecured notes</t>
  </si>
  <si>
    <t>Fair value higher than carrying value for senior unsecured notes</t>
  </si>
  <si>
    <t>Letters of Credit Outstanding, Amount</t>
  </si>
  <si>
    <t>Short Term Borrowings [Member]</t>
  </si>
  <si>
    <t>Short-term debt</t>
  </si>
  <si>
    <t>Short-term borrowings</t>
  </si>
  <si>
    <t>8.00% Senior Notes [Member]</t>
  </si>
  <si>
    <t>Debt instrument par value</t>
  </si>
  <si>
    <t>Debt instrument stated interest rate</t>
  </si>
  <si>
    <t>8.00%</t>
  </si>
  <si>
    <t>Debt instrument maturity date</t>
  </si>
  <si>
    <t>Oct. 1,
		2019</t>
  </si>
  <si>
    <t>4.625% Senior Notes [Member]</t>
  </si>
  <si>
    <t>4.625%</t>
  </si>
  <si>
    <t>Sep. 15,
		2020</t>
  </si>
  <si>
    <t>1.80% Senior Notes [Member]</t>
  </si>
  <si>
    <t>Debt instrument par value | €</t>
  </si>
  <si>
    <t>1.80%</t>
  </si>
  <si>
    <t>Nov. 7,
		2022</t>
  </si>
  <si>
    <t>3.375% Senior Notes [Member]</t>
  </si>
  <si>
    <t>3.375%</t>
  </si>
  <si>
    <t>Mar. 15,
		2025</t>
  </si>
  <si>
    <t>7.125% Senior Notes [Member]</t>
  </si>
  <si>
    <t>7.125%</t>
  </si>
  <si>
    <t>Feb. 15,
		2029</t>
  </si>
  <si>
    <t>4.375% Senior Notes [Member]</t>
  </si>
  <si>
    <t>4.375%</t>
  </si>
  <si>
    <t>Mar. 15,
		2045</t>
  </si>
  <si>
    <t>Revolving Credit Facility [Member]</t>
  </si>
  <si>
    <t>Current borrowing capacity</t>
  </si>
  <si>
    <t>Term Loan Facilities And Other [Member]</t>
  </si>
  <si>
    <t>Interest rate swaps</t>
  </si>
  <si>
    <t>Derivative, Notional Amount</t>
  </si>
  <si>
    <t>Commercial Paper [Member]</t>
  </si>
  <si>
    <t>2016 swap termination event [Member] | Unamortized portion of interest rate swap | 8.00% Senior Notes [Member]</t>
  </si>
  <si>
    <t>Derivative assets</t>
  </si>
  <si>
    <t>2016 swap termination event [Member] | Unamortized portion of interest rate swap | 4.625% Senior Notes [Member]</t>
  </si>
  <si>
    <t>2009 swap termination event [Member] | Unamortized portion of interest rate swap | 8.00% Senior Notes [Member]</t>
  </si>
  <si>
    <t>Fair Value Measurements (Details) - Fair Value, Measurements, Recurring [Member] - USD ($) $ in Millions</t>
  </si>
  <si>
    <t>Market Approach Valuation Technique [Member]</t>
  </si>
  <si>
    <t>Assets:</t>
  </si>
  <si>
    <t>Foreign currency contracts</t>
  </si>
  <si>
    <t>Derivative Instruments in Hedges, Net Investment in Foreign Operations, Assets, Fair Value</t>
  </si>
  <si>
    <t>Liabilities:</t>
  </si>
  <si>
    <t>Commodity contracts</t>
  </si>
  <si>
    <t>Market Approach Valuation Technique [Member] | Fair Value, Inputs, Level 1 [Member]</t>
  </si>
  <si>
    <t>Market Approach Valuation Technique [Member] | Fair Value, Inputs, Level 2 [Member]</t>
  </si>
  <si>
    <t>Market Approach Valuation Technique [Member] | Fair Value, Inputs, Level 3 [Member]</t>
  </si>
  <si>
    <t>Income Approach Valuation Technique [Member]</t>
  </si>
  <si>
    <t>Other long-term receivables (insurance settlement agreement note receivable)</t>
  </si>
  <si>
    <t>Income Approach Valuation Technique [Member] | Fair Value, Inputs, Level 1 [Member]</t>
  </si>
  <si>
    <t>Income Approach Valuation Technique [Member] | Fair Value, Inputs, Level 2 [Member]</t>
  </si>
  <si>
    <t>Income Approach Valuation Technique [Member] | Fair Value, Inputs, Level 3 [Member]</t>
  </si>
  <si>
    <t>Financial Instruments - Derivatives (Details) € in Millions, ¥ in Millions, ¥ in Millions, £ in Millions, kr in Millions, $ in Millions, $ in Millions</t>
  </si>
  <si>
    <t>Jun. 30, 2018USD ($)t</t>
  </si>
  <si>
    <t>Jun. 30, 2018JPY (¥)</t>
  </si>
  <si>
    <t>Jun. 30, 2018CNY (¥)</t>
  </si>
  <si>
    <t>Jun. 30, 2018SEK (kr)</t>
  </si>
  <si>
    <t>Jun. 30, 2018MXN ($)</t>
  </si>
  <si>
    <t>Jun. 30, 2018GBP (£)</t>
  </si>
  <si>
    <t>Dec. 31, 2017JPY (¥)</t>
  </si>
  <si>
    <t>Dec. 31, 2017CNY (¥)</t>
  </si>
  <si>
    <t>Dec. 31, 2017SEK (kr)</t>
  </si>
  <si>
    <t>Dec. 31, 2017MXN ($)</t>
  </si>
  <si>
    <t>Dec. 31, 2017GBP (£)</t>
  </si>
  <si>
    <t>Commodity contracts | Maturity December 2018</t>
  </si>
  <si>
    <t>Derivative [Line Items]</t>
  </si>
  <si>
    <t>Derivative, Nonmonetary Notional Amount, Mass | t</t>
  </si>
  <si>
    <t>Brazil, Brazil Real | Foreign currency | Maturity December 2018</t>
  </si>
  <si>
    <t>Notional amount of currency derivatives | €</t>
  </si>
  <si>
    <t>United Kingdom, Pounds | Foreign currency | Maturity December 2018</t>
  </si>
  <si>
    <t>Notional amount of currency derivatives</t>
  </si>
  <si>
    <t>China, Yuan Renminbi | Foreign currency | Maturity September 2018</t>
  </si>
  <si>
    <t>China, Yuan Renminbi | Foreign currency | Maturity June 2018</t>
  </si>
  <si>
    <t>Euro Member Countries, Euro | Cross Currency Interest Rate Contract [Member] | Maturity September 2020</t>
  </si>
  <si>
    <t>Euro Member Countries, Euro | Foreign currency | Maturity December 2018</t>
  </si>
  <si>
    <t>Euro Member Countries, Euro | Foreign currency | Maturity June 2019</t>
  </si>
  <si>
    <t>Notional amount of currency derivatives | kr</t>
  </si>
  <si>
    <t>Euro Member Countries, Euro | Foreign currency | Maturity March 2019</t>
  </si>
  <si>
    <t>Japan, Yen | Cross Currency Interest Rate Contract [Member] | Maturity February 2023</t>
  </si>
  <si>
    <t>Japan, Yen | Foreign currency | Maturity December 2018</t>
  </si>
  <si>
    <t>Korea (South), Won | Foreign currency | Maturity December 2018</t>
  </si>
  <si>
    <t>Sweden, Kronor | Foreign currency | Maturity January 2020</t>
  </si>
  <si>
    <t>United States of America, Dollars | Cross Currency Interest Rate Contract [Member] | Maturity September 2020</t>
  </si>
  <si>
    <t>United States of America, Dollars | Cross Currency Interest Rate Contract [Member] | Maturity February 2023</t>
  </si>
  <si>
    <t>United States of America, Dollars | Foreign currency | Maturity December 2018</t>
  </si>
  <si>
    <t>Financial Instruments - Balance Sheet (Details) - USD ($) $ in Millions</t>
  </si>
  <si>
    <t>Derivatives, Fair Value [Line Items]</t>
  </si>
  <si>
    <t>Accumulated other comprehensive income (loss), cumulative changes in net gain (loss) from hedges, before tax</t>
  </si>
  <si>
    <t>Gain (loss) expected to be reclassified in one year or less</t>
  </si>
  <si>
    <t>Foreign currency</t>
  </si>
  <si>
    <t>Designated as Hedging Instrument [Member] | Foreign currency | Prepaid Expenses and Other Current Assets [Member]</t>
  </si>
  <si>
    <t>Designated as Hedging Instrument [Member] | Foreign currency | Accounts Payable and Accrued Liabilities [Member]</t>
  </si>
  <si>
    <t>Derivative Liability, Fair Value, Gross Liability</t>
  </si>
  <si>
    <t>Designated as Hedging Instrument [Member] | Foreign currency | Other Noncurrent Assets [Member]</t>
  </si>
  <si>
    <t>Designated as Hedging Instrument [Member] | Foreign currency | Other Noncurrent Liabilities [Member]</t>
  </si>
  <si>
    <t>Designated as Hedging Instrument [Member] | Commodity contracts | Prepaid Expenses and Other Current Assets [Member]</t>
  </si>
  <si>
    <t>Designated as Hedging Instrument [Member] | Commodity contracts | Accounts Payable and Accrued Liabilities [Member]</t>
  </si>
  <si>
    <t>Designated as Hedging Instrument [Member] | Cross Currency Interest Rate Contract [Member] | Other Noncurrent Assets [Member]</t>
  </si>
  <si>
    <t>Designated as Hedging Instrument [Member] | Cross Currency Interest Rate Contract [Member] | Accounts payable and accrued expenses [Member]</t>
  </si>
  <si>
    <t>Not Designated as Hedging Instrument [Member] | Foreign currency | Prepaid Expenses and Other Current Assets [Member]</t>
  </si>
  <si>
    <t>Not Designated as Hedging Instrument [Member] | Foreign currency | Accounts Payable and Accrued Liabilities [Member]</t>
  </si>
  <si>
    <t>Cash Flow Hedging [Member]</t>
  </si>
  <si>
    <t>Derivative Instruments, Gain (Loss) Recognized in Other Comprehensive Income (Loss), Effective Portion, Net</t>
  </si>
  <si>
    <t>Net investment hedge</t>
  </si>
  <si>
    <t>Net investment hedge | Foreign currency</t>
  </si>
  <si>
    <t>Net investment hedge | Cross Currency Interest Rate Contract [Member]</t>
  </si>
  <si>
    <t>Net investment hedge | Foreign currency denominated debt designated as a net investment hedge [Member]</t>
  </si>
  <si>
    <t>Financial Instruments - Income Statement (Details) - USD ($) $ in Millions</t>
  </si>
  <si>
    <t>Derivative Instruments, Gain (Loss) Recognized in Other Comprehensive Income, Effective Portion, Net [Abstract]</t>
  </si>
  <si>
    <t>Cross Currency Interest Rate Contract [Member] | Interest expense and finance charges</t>
  </si>
  <si>
    <t>Derivatives Designated As Net Investment Hedges Under Topic 815 Abstract</t>
  </si>
  <si>
    <t>Derivative Instruments, Gain (Loss) Recognized in Income, Ineffective Portion and Amount Excluded from Effectiveness Testing, Net</t>
  </si>
  <si>
    <t>Foreign currency denominated debt designated as a net investment hedge [Member] | SG&amp;A expense</t>
  </si>
  <si>
    <t>Cash Flow Hedging [Member] | Commodity contracts | Sales Revenue, Net [Member]</t>
  </si>
  <si>
    <t>Gain (loss) reclassified from accumulated OCI into net income, effective portion, net</t>
  </si>
  <si>
    <t>Gain (Loss) on Discontinuation of Cash Flow Hedge Due to Forecasted Transaction Probable of Not Occurring, Net</t>
  </si>
  <si>
    <t>Cash Flow Hedging [Member] | Commodity contracts | Cost of goods sold</t>
  </si>
  <si>
    <t>Cash Flow Hedging [Member] | Commodity contracts | SG&amp;A expense</t>
  </si>
  <si>
    <t>Cash Flow Hedging [Member] | Foreign currency | Sales Revenue, Net [Member]</t>
  </si>
  <si>
    <t>Cash Flow Hedging [Member] | Foreign currency | Cost of goods sold</t>
  </si>
  <si>
    <t>Cash Flow Hedging [Member] | Foreign currency | SG&amp;A expense</t>
  </si>
  <si>
    <t>Retirement Benefit Plans (Details) - USD ($) $ in Millions</t>
  </si>
  <si>
    <t>Dec. 31, 2018</t>
  </si>
  <si>
    <t>Defined Benefit Plan Disclosure [Line Items]</t>
  </si>
  <si>
    <t>Actual contribution to defined benefit pension plans</t>
  </si>
  <si>
    <t>Scenario, Forecast [Member] | Minimum [Member]</t>
  </si>
  <si>
    <t>Defined Benefit Plan, Expected Future Employer Contributions, Current Fiscal Year</t>
  </si>
  <si>
    <t>Scenario, Forecast [Member] | Maximum [Member]</t>
  </si>
  <si>
    <t>Other Postretirement Benefits Plan [Member]</t>
  </si>
  <si>
    <t>Components of net periodic benefit cost:</t>
  </si>
  <si>
    <t>Service cost</t>
  </si>
  <si>
    <t>Interest cost</t>
  </si>
  <si>
    <t>Expected return on plan assets</t>
  </si>
  <si>
    <t>Amortization of unrecognized prior service credit</t>
  </si>
  <si>
    <t>Amortization of unrecognized loss</t>
  </si>
  <si>
    <t>Net periodic benefit (income) cost</t>
  </si>
  <si>
    <t>Pension Plan [Member] | UNITED STATES</t>
  </si>
  <si>
    <t>Pension Plan [Member] | Non-US [Member]</t>
  </si>
  <si>
    <t>Stock Based Compensation (Details) - USD ($) $ / shares in Units, $ in Millions</t>
  </si>
  <si>
    <t>8 Months Ended</t>
  </si>
  <si>
    <t>Feb. 28, 2019</t>
  </si>
  <si>
    <t>Status of nonvested restricted stock</t>
  </si>
  <si>
    <t>Net impact due to stock awards modification</t>
  </si>
  <si>
    <t>Restricted Stock [Member]</t>
  </si>
  <si>
    <t>Restricted stock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Nonvested shares subject to restriction, Beginning Balance</t>
  </si>
  <si>
    <t>Nonvested shares subject to restriction, weighted average exercise price</t>
  </si>
  <si>
    <t>Restricted shares granted to employees</t>
  </si>
  <si>
    <t>Granted shares subject to restriction, weighted average exercise price</t>
  </si>
  <si>
    <t>Shares subject to restriction, Vested</t>
  </si>
  <si>
    <t>Vested shares subject to restriction, weighted average exercise price</t>
  </si>
  <si>
    <t>Shares subject to restriction, Forfeited</t>
  </si>
  <si>
    <t>Forfeited shares subject to restriction, weighted average exercise price</t>
  </si>
  <si>
    <t>Nonvested shares subject to restriction, Ending Balance</t>
  </si>
  <si>
    <t>Performance Shares [Member]</t>
  </si>
  <si>
    <t>Performance share compensation expense</t>
  </si>
  <si>
    <t>Relative Revenue Growth Performance Share Plans [Member]</t>
  </si>
  <si>
    <t>2018 Stock Incentive Plan [Member]</t>
  </si>
  <si>
    <t>Number of shares authorized</t>
  </si>
  <si>
    <t>Number of shares available for grant</t>
  </si>
  <si>
    <t>First Half Vested | Restricted Stock [Member]</t>
  </si>
  <si>
    <t>Percent of awards vested</t>
  </si>
  <si>
    <t>50.00%</t>
  </si>
  <si>
    <t>Vesting period</t>
  </si>
  <si>
    <t>Second Half Vested | Restricted Stock [Member]</t>
  </si>
  <si>
    <t>Director [Member] | Restricted Stock [Member]</t>
  </si>
  <si>
    <t>Scenario, Forecast [Member]</t>
  </si>
  <si>
    <t>Share-based Compensation Arrangement by Share-based Payment Award, Plan Modification, Incremental Compensation Cost</t>
  </si>
  <si>
    <t>Stock-Based Compensation Stockholder's Equity (Details) - USD ($) $ in Millions</t>
  </si>
  <si>
    <t>Statement of Financial Position [Abstract]</t>
  </si>
  <si>
    <t>Dividends, Common Stock, Cash</t>
  </si>
  <si>
    <t>Stock Repurchased During Period, Shares</t>
  </si>
  <si>
    <t>Stock Repurchased During Period, Value</t>
  </si>
  <si>
    <t>Stock Issued During Period, Shares, Share-based Compensation, Net of Forfeitures</t>
  </si>
  <si>
    <t>Noncontrolling Interest, Decrease from Distributions to Noncontrolling Interest Holders</t>
  </si>
  <si>
    <t>Payments of Ordinary Dividends, Noncontrolling Interest</t>
  </si>
  <si>
    <t>Accumulated Other Comprehensive Loss Accumulated Other Comprehensive Loss (Details) - USD ($) $ in Millions</t>
  </si>
  <si>
    <t>Beginning Balance</t>
  </si>
  <si>
    <t>Comprehensive income (loss) before reclassifications</t>
  </si>
  <si>
    <t>Income taxes associated with comprehensive income (loss) before reclassifications</t>
  </si>
  <si>
    <t>Reclassification from accumulated other comprehensive income (loss)</t>
  </si>
  <si>
    <t>Income taxes reclassified into net earnings</t>
  </si>
  <si>
    <t>Ending Balance</t>
  </si>
  <si>
    <t>Total</t>
  </si>
  <si>
    <t>Contingencies (Details) $ in Millions</t>
  </si>
  <si>
    <t>Jun. 30, 2018USD ($)claimsite</t>
  </si>
  <si>
    <t>Jun. 30, 2017USD ($)claim</t>
  </si>
  <si>
    <t>Accrual for environmental loss contingencies [Abstract]</t>
  </si>
  <si>
    <t>Waste disposal sites with potential liability under the Comprehensive Environmental Response, Compensation and Liability Act | site</t>
  </si>
  <si>
    <t>Accrual for indicated environmental liabilities</t>
  </si>
  <si>
    <t>Timeframe most environmental liabilities will be paid out</t>
  </si>
  <si>
    <t>Loss Contingency Accrual [Roll Forward]</t>
  </si>
  <si>
    <t>Beginning asbestos liability</t>
  </si>
  <si>
    <t>Indemnity and defense related costs</t>
  </si>
  <si>
    <t>Ending asbestos liability</t>
  </si>
  <si>
    <t>Asbestos Issue [Member]</t>
  </si>
  <si>
    <t>Loss Contingency Claims [Roll Forward]</t>
  </si>
  <si>
    <t>Beginning Claims | claim</t>
  </si>
  <si>
    <t>New Claims Received | claim</t>
  </si>
  <si>
    <t>Dismissed Claims | claim</t>
  </si>
  <si>
    <t>Settled Claims | claim</t>
  </si>
  <si>
    <t>Ending Claims | claim</t>
  </si>
  <si>
    <t>Company paid in defense and indemnity in advance of insurers reimbursement</t>
  </si>
  <si>
    <t>Cash and notes received from insurers</t>
  </si>
  <si>
    <t>Loss Contingency, Range of Possible Loss, Portion Not Accrued</t>
  </si>
  <si>
    <t>Non-current assets</t>
  </si>
  <si>
    <t>Total insurance assets</t>
  </si>
  <si>
    <t>Total accrued liabilities</t>
  </si>
  <si>
    <t>Liability for Unpaid Claims and Claims Adjustment Expense, Claims Paid</t>
  </si>
  <si>
    <t>Restructuring (Details) $ in Millions</t>
  </si>
  <si>
    <t>Jun. 30, 2018USD ($)employee</t>
  </si>
  <si>
    <t>Mar. 31, 2018USD ($)</t>
  </si>
  <si>
    <t>Jun. 30, 2017USD ($)</t>
  </si>
  <si>
    <t>Mar. 31, 2017USD ($)</t>
  </si>
  <si>
    <t>Restructuring Reserve [Roll Forward]</t>
  </si>
  <si>
    <t>Provision</t>
  </si>
  <si>
    <t>Employee Severance [Member]</t>
  </si>
  <si>
    <t>Cash payments</t>
  </si>
  <si>
    <t>Employee Severance [Member] | Drivetrain [Member]</t>
  </si>
  <si>
    <t>Employee Severance [Member] | Engine [Member]</t>
  </si>
  <si>
    <t>Emissions [Member] | Engine [Member]</t>
  </si>
  <si>
    <t>Restructuring and Related Cost, Expected Number of Positions Eliminated | employee</t>
  </si>
  <si>
    <t>Emissions [Member] | Employee Severance [Member] | Engine [Member]</t>
  </si>
  <si>
    <t>Earnings Per Share (Details) - USD ($) $ / shares in Units, $ in Millions</t>
  </si>
  <si>
    <t>Basic earnings per share:</t>
  </si>
  <si>
    <t>Weighted average shares of common stock outstanding</t>
  </si>
  <si>
    <t>Basic earnings per share of common stock</t>
  </si>
  <si>
    <t>Diluted earnings per share:</t>
  </si>
  <si>
    <t>Effect of stock-based compensation</t>
  </si>
  <si>
    <t>Weighted average shares of common stock outstanding including dilutive shares</t>
  </si>
  <si>
    <t>Diluted earnings per share of common stock</t>
  </si>
  <si>
    <t>Awards Granted in 2016 [Member] | Performance Shares [Member]</t>
  </si>
  <si>
    <t>Earnings Per Share, Diluted, by Common Class, Including Two Class Method [Line Items]</t>
  </si>
  <si>
    <t>Antidilutive securities excluded from computation of earnings per share amount</t>
  </si>
  <si>
    <t>Awards Granted in 2018 [Member] | Performance Shares [Member]</t>
  </si>
  <si>
    <t>Reporting Segments (Details) $ in Millions</t>
  </si>
  <si>
    <t>Jun. 30, 2018USD ($)segment</t>
  </si>
  <si>
    <t>Segment Reporting Information [Line Items]</t>
  </si>
  <si>
    <t>Number of reportable segments | segment</t>
  </si>
  <si>
    <t>Adjusted earnings before interest, income taxes and noncontrolling interest</t>
  </si>
  <si>
    <t>Adjusted EBIT</t>
  </si>
  <si>
    <t>Other income, net</t>
  </si>
  <si>
    <t>Corporate, including equity in affiliates' earnings and stock-based compensation</t>
  </si>
  <si>
    <t>Segment Reporting Information - Assets</t>
  </si>
  <si>
    <t>Operating Segments [Member]</t>
  </si>
  <si>
    <t>Intersegment Eliminations [Member]</t>
  </si>
  <si>
    <t>Corporate, Non-Segment [Member]</t>
  </si>
  <si>
    <t>Corporate assets include investments and other long-term receivables and certain deferred income taxes.</t>
  </si>
  <si>
    <t>Recent Transactions (Details) - USD ($) $ in Millions</t>
  </si>
  <si>
    <t>Sep. 27, 2017</t>
  </si>
  <si>
    <t>Sevcon, Inc [Member]</t>
  </si>
  <si>
    <t>Business Acquisition, Percentage of Voting Interests Acquired</t>
  </si>
  <si>
    <t>100.00%</t>
  </si>
  <si>
    <t>Payments to Acquire Businesses, Net of Cash Acquired</t>
  </si>
  <si>
    <t>Business Combination, Consideration Transferred, Other</t>
  </si>
  <si>
    <t>Business Combination, Consideration Transferred</t>
  </si>
  <si>
    <t>Other current assets</t>
  </si>
  <si>
    <t>Other intangible assets</t>
  </si>
  <si>
    <t>Deferred tax liabilities</t>
  </si>
  <si>
    <t>Total consideration, net of cash acquired</t>
  </si>
  <si>
    <t>Assumed retirement-related liabilities</t>
  </si>
  <si>
    <t>Goodwill, Purchase Accounting Adjustments</t>
  </si>
  <si>
    <t>Customer Relationships [Member] | Sevcon, Inc [Member]</t>
  </si>
  <si>
    <t>Developed Technology Rights [Member] | Sevcon, Inc [Member]</t>
  </si>
  <si>
    <t>Trade Names [Member] | Sevcon, Inc [Member]</t>
  </si>
  <si>
    <t>Acquired Finite-lived Intangible Assets, Weighted Average Useful Life</t>
  </si>
  <si>
    <t>20 years</t>
  </si>
  <si>
    <t>Asset and Liabilities Held for Sale (Details) - USD ($) $ in Millions</t>
  </si>
  <si>
    <t>Income Statement, Balance Sheet and Additional Disclosures by Disposal Groups, Including Discontinued Operations [Line Items]</t>
  </si>
  <si>
    <t>Other assets</t>
  </si>
  <si>
    <t>Impairment of carrying value</t>
  </si>
  <si>
    <t>Other liabilities</t>
  </si>
</sst>
</file>

<file path=xl/styles.xml><?xml version="1.0" encoding="utf-8"?>
<styleSheet xmlns="http://schemas.openxmlformats.org/spreadsheetml/2006/main">
  <numFmts count="11">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 formatCode="_(&quot;¥ &quot;#,##0.0_);_(&quot;¥ &quot;(#,##0.0)" numFmtId="170"/>
    <numFmt formatCode="_(&quot;¥ &quot;#,##0_);_(&quot;¥ &quot;(#,##0)" numFmtId="171"/>
    <numFmt formatCode="_(&quot;£ &quot;#,##0_);_(&quot;£ &quot;(#,##0)" numFmtId="172"/>
    <numFmt formatCode="_(&quot;£ &quot;#,##0.0_);_(&quot;£ &quot;(#,##0.0)" numFmtId="173"/>
    <numFmt formatCode="_(&quot;kr &quot;#,##0.0_);_(&quot;kr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25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208867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6</v>
      </c>
    </row>
    <row r="4" spans="1:2">
      <c r="A4" s="4" t="s">
        <v>32</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v>
      </c>
      <c r="B1" s="2" t="s">
        <v>2</v>
      </c>
      <c r="C1" s="2" t="s">
        <v>28</v>
      </c>
    </row>
    <row r="2" spans="1:3">
      <c r="A2" s="3" t="s">
        <v>29</v>
      </c>
    </row>
    <row r="3" spans="1:3">
      <c r="A3" s="4" t="s">
        <v>30</v>
      </c>
      <c r="B3" s="7" t="n">
        <v>361.9</v>
      </c>
      <c r="C3" s="7" t="n">
        <v>545.3</v>
      </c>
    </row>
    <row r="4" spans="1:3">
      <c r="A4" s="4" t="s">
        <v>31</v>
      </c>
      <c r="B4" s="5" t="n">
        <v>2131</v>
      </c>
      <c r="C4" s="8" t="n">
        <v>2018.9</v>
      </c>
    </row>
    <row r="5" spans="1:3">
      <c r="A5" s="4" t="s">
        <v>32</v>
      </c>
      <c r="B5" s="8" t="n">
        <v>800.2</v>
      </c>
      <c r="C5" s="8" t="n">
        <v>766.3</v>
      </c>
    </row>
    <row r="6" spans="1:3">
      <c r="A6" s="4" t="s">
        <v>33</v>
      </c>
      <c r="B6" s="8" t="n">
        <v>185.1</v>
      </c>
      <c r="C6" s="8" t="n">
        <v>145.4</v>
      </c>
    </row>
    <row r="7" spans="1:3">
      <c r="A7" s="4" t="s">
        <v>34</v>
      </c>
      <c r="B7" s="8" t="n">
        <v>65.5</v>
      </c>
      <c r="C7" s="8" t="n">
        <v>67.3</v>
      </c>
    </row>
    <row r="8" spans="1:3">
      <c r="A8" s="4" t="s">
        <v>35</v>
      </c>
      <c r="B8" s="8" t="n">
        <v>3543.7</v>
      </c>
      <c r="C8" s="8" t="n">
        <v>3543.2</v>
      </c>
    </row>
    <row r="9" spans="1:3">
      <c r="A9" s="4" t="s">
        <v>36</v>
      </c>
      <c r="B9" s="8" t="n">
        <v>2825.7</v>
      </c>
      <c r="C9" s="8" t="n">
        <v>2863.8</v>
      </c>
    </row>
    <row r="10" spans="1:3">
      <c r="A10" s="4" t="s">
        <v>37</v>
      </c>
      <c r="B10" s="8" t="n">
        <v>610.5</v>
      </c>
      <c r="C10" s="8" t="n">
        <v>547.4</v>
      </c>
    </row>
    <row r="11" spans="1:3">
      <c r="A11" s="4" t="s">
        <v>38</v>
      </c>
      <c r="B11" s="8" t="n">
        <v>1858.1</v>
      </c>
      <c r="C11" s="8" t="n">
        <v>1881.8</v>
      </c>
    </row>
    <row r="12" spans="1:3">
      <c r="A12" s="4" t="s">
        <v>39</v>
      </c>
      <c r="B12" s="8" t="n">
        <v>461.9</v>
      </c>
      <c r="C12" s="8" t="n">
        <v>492.7</v>
      </c>
    </row>
    <row r="13" spans="1:3">
      <c r="A13" s="4" t="s">
        <v>40</v>
      </c>
      <c r="B13" s="8" t="n">
        <v>477.3</v>
      </c>
      <c r="C13" s="8" t="n">
        <v>458.7</v>
      </c>
    </row>
    <row r="14" spans="1:3">
      <c r="A14" s="4" t="s">
        <v>41</v>
      </c>
      <c r="B14" s="8" t="n">
        <v>9777.200000000001</v>
      </c>
      <c r="C14" s="8" t="n">
        <v>9787.6</v>
      </c>
    </row>
    <row r="15" spans="1:3">
      <c r="A15" s="3" t="s">
        <v>42</v>
      </c>
    </row>
    <row r="16" spans="1:3">
      <c r="A16" s="4" t="s">
        <v>43</v>
      </c>
      <c r="B16" s="8" t="n">
        <v>70.5</v>
      </c>
      <c r="C16" s="8" t="n">
        <v>84.59999999999999</v>
      </c>
    </row>
    <row r="17" spans="1:3">
      <c r="A17" s="4" t="s">
        <v>44</v>
      </c>
      <c r="B17" s="8" t="n">
        <v>2122.1</v>
      </c>
      <c r="C17" s="8" t="n">
        <v>2270.3</v>
      </c>
    </row>
    <row r="18" spans="1:3">
      <c r="A18" s="4" t="s">
        <v>45</v>
      </c>
      <c r="B18" s="8" t="n">
        <v>12.4</v>
      </c>
      <c r="C18" s="8" t="n">
        <v>40.8</v>
      </c>
    </row>
    <row r="19" spans="1:3">
      <c r="A19" s="4" t="s">
        <v>46</v>
      </c>
      <c r="B19" s="8" t="n">
        <v>31.3</v>
      </c>
      <c r="C19" s="8" t="n">
        <v>29.5</v>
      </c>
    </row>
    <row r="20" spans="1:3">
      <c r="A20" s="4" t="s">
        <v>47</v>
      </c>
      <c r="B20" s="8" t="n">
        <v>2236.3</v>
      </c>
      <c r="C20" s="8" t="n">
        <v>2425.2</v>
      </c>
    </row>
    <row r="21" spans="1:3">
      <c r="A21" s="4" t="s">
        <v>48</v>
      </c>
      <c r="B21" s="8" t="n">
        <v>2102.5</v>
      </c>
      <c r="C21" s="8" t="n">
        <v>2103.7</v>
      </c>
    </row>
    <row r="22" spans="1:3">
      <c r="A22" s="3" t="s">
        <v>49</v>
      </c>
    </row>
    <row r="23" spans="1:3">
      <c r="A23" s="4" t="s">
        <v>50</v>
      </c>
      <c r="B23" s="8" t="n">
        <v>747.9</v>
      </c>
      <c r="C23" s="8" t="n">
        <v>775.7</v>
      </c>
    </row>
    <row r="24" spans="1:3">
      <c r="A24" s="4" t="s">
        <v>51</v>
      </c>
      <c r="B24" s="8" t="n">
        <v>284.4</v>
      </c>
      <c r="C24" s="8" t="n">
        <v>301.6</v>
      </c>
    </row>
    <row r="25" spans="1:3">
      <c r="A25" s="4" t="s">
        <v>52</v>
      </c>
      <c r="B25" s="8" t="n">
        <v>352.1</v>
      </c>
      <c r="C25" s="8" t="n">
        <v>355.5</v>
      </c>
    </row>
    <row r="26" spans="1:3">
      <c r="A26" s="4" t="s">
        <v>53</v>
      </c>
      <c r="B26" s="8" t="n">
        <v>1384.4</v>
      </c>
      <c r="C26" s="8" t="n">
        <v>1432.8</v>
      </c>
    </row>
    <row r="27" spans="1:3">
      <c r="A27" s="4" t="s">
        <v>54</v>
      </c>
      <c r="B27" s="8" t="n">
        <v>2.5</v>
      </c>
      <c r="C27" s="8" t="n">
        <v>2.5</v>
      </c>
    </row>
    <row r="28" spans="1:3">
      <c r="A28" s="4" t="s">
        <v>55</v>
      </c>
      <c r="B28" s="8" t="n">
        <v>1110.7</v>
      </c>
      <c r="C28" s="8" t="n">
        <v>1118.7</v>
      </c>
    </row>
    <row r="29" spans="1:3">
      <c r="A29" s="4" t="s">
        <v>56</v>
      </c>
      <c r="B29" s="8" t="n">
        <v>4958.8</v>
      </c>
      <c r="C29" s="5" t="n">
        <v>4531</v>
      </c>
    </row>
    <row r="30" spans="1:3">
      <c r="A30" s="4" t="s">
        <v>57</v>
      </c>
      <c r="B30" s="8" t="n">
        <v>-567.6</v>
      </c>
      <c r="C30" s="5" t="n">
        <v>-490</v>
      </c>
    </row>
    <row r="31" spans="1:3">
      <c r="A31" s="4" t="s">
        <v>58</v>
      </c>
      <c r="B31" s="8" t="n">
        <v>-1544.1</v>
      </c>
      <c r="C31" s="8" t="n">
        <v>-1445.4</v>
      </c>
    </row>
    <row r="32" spans="1:3">
      <c r="A32" s="4" t="s">
        <v>59</v>
      </c>
      <c r="B32" s="8" t="n">
        <v>3960.3</v>
      </c>
      <c r="C32" s="8" t="n">
        <v>3716.8</v>
      </c>
    </row>
    <row r="33" spans="1:3">
      <c r="A33" s="4" t="s">
        <v>60</v>
      </c>
      <c r="B33" s="8" t="n">
        <v>93.7</v>
      </c>
      <c r="C33" s="8" t="n">
        <v>109.1</v>
      </c>
    </row>
    <row r="34" spans="1:3">
      <c r="A34" s="4" t="s">
        <v>61</v>
      </c>
      <c r="B34" s="5" t="n">
        <v>4054</v>
      </c>
      <c r="C34" s="8" t="n">
        <v>3825.9</v>
      </c>
    </row>
    <row r="35" spans="1:3">
      <c r="A35" s="4" t="s">
        <v>62</v>
      </c>
      <c r="B35" s="7" t="n">
        <v>9777.200000000001</v>
      </c>
      <c r="C35" s="7" t="n">
        <v>97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43</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9" t="n">
        <v>2694</v>
      </c>
      <c r="C4" s="7" t="n">
        <v>2389.7</v>
      </c>
      <c r="D4" s="7" t="n">
        <v>5478.3</v>
      </c>
      <c r="E4" s="7" t="n">
        <v>4796.7</v>
      </c>
    </row>
    <row r="5" spans="1:5">
      <c r="A5" s="4" t="s">
        <v>68</v>
      </c>
      <c r="B5" s="8" t="n">
        <v>2114.8</v>
      </c>
      <c r="C5" s="8" t="n">
        <v>1876.8</v>
      </c>
      <c r="D5" s="8" t="n">
        <v>4307.3</v>
      </c>
      <c r="E5" s="8" t="n">
        <v>3767.5</v>
      </c>
    </row>
    <row r="6" spans="1:5">
      <c r="A6" s="4" t="s">
        <v>69</v>
      </c>
      <c r="B6" s="8" t="n">
        <v>579.2</v>
      </c>
      <c r="C6" s="8" t="n">
        <v>512.9</v>
      </c>
      <c r="D6" s="5" t="n">
        <v>1171</v>
      </c>
      <c r="E6" s="8" t="n">
        <v>1029.2</v>
      </c>
    </row>
    <row r="7" spans="1:5">
      <c r="A7" s="4" t="s">
        <v>70</v>
      </c>
      <c r="B7" s="5" t="n">
        <v>236</v>
      </c>
      <c r="C7" s="8" t="n">
        <v>215.1</v>
      </c>
      <c r="D7" s="8" t="n">
        <v>489.4</v>
      </c>
      <c r="E7" s="8" t="n">
        <v>434.1</v>
      </c>
    </row>
    <row r="8" spans="1:5">
      <c r="A8" s="4" t="s">
        <v>71</v>
      </c>
      <c r="B8" s="8" t="n">
        <v>30.4</v>
      </c>
      <c r="C8" s="8" t="n">
        <v>-0.3</v>
      </c>
      <c r="D8" s="8" t="n">
        <v>35.3</v>
      </c>
      <c r="E8" s="8" t="n">
        <v>5.5</v>
      </c>
    </row>
    <row r="9" spans="1:5">
      <c r="A9" s="4" t="s">
        <v>72</v>
      </c>
      <c r="B9" s="8" t="n">
        <v>312.8</v>
      </c>
      <c r="C9" s="8" t="n">
        <v>298.1</v>
      </c>
      <c r="D9" s="8" t="n">
        <v>646.3</v>
      </c>
      <c r="E9" s="8" t="n">
        <v>589.6</v>
      </c>
    </row>
    <row r="10" spans="1:5">
      <c r="A10" s="4" t="s">
        <v>73</v>
      </c>
      <c r="B10" s="5" t="n">
        <v>-13</v>
      </c>
      <c r="C10" s="8" t="n">
        <v>-14.4</v>
      </c>
      <c r="D10" s="8" t="n">
        <v>-23.2</v>
      </c>
      <c r="E10" s="8" t="n">
        <v>-24.1</v>
      </c>
    </row>
    <row r="11" spans="1:5">
      <c r="A11" s="4" t="s">
        <v>74</v>
      </c>
      <c r="B11" s="8" t="n">
        <v>-1.4</v>
      </c>
      <c r="C11" s="8" t="n">
        <v>-1.4</v>
      </c>
      <c r="D11" s="8" t="n">
        <v>-2.9</v>
      </c>
      <c r="E11" s="8" t="n">
        <v>-2.9</v>
      </c>
    </row>
    <row r="12" spans="1:5">
      <c r="A12" s="4" t="s">
        <v>75</v>
      </c>
      <c r="B12" s="8" t="n">
        <v>14.9</v>
      </c>
      <c r="C12" s="5" t="n">
        <v>18</v>
      </c>
      <c r="D12" s="5" t="n">
        <v>31</v>
      </c>
      <c r="E12" s="5" t="n">
        <v>36</v>
      </c>
    </row>
    <row r="13" spans="1:5">
      <c r="A13" s="4" t="s">
        <v>76</v>
      </c>
      <c r="B13" s="8" t="n">
        <v>-2.4</v>
      </c>
      <c r="C13" s="8" t="n">
        <v>-1.4</v>
      </c>
      <c r="D13" s="5" t="n">
        <v>-5</v>
      </c>
      <c r="E13" s="8" t="n">
        <v>-2.6</v>
      </c>
    </row>
    <row r="14" spans="1:5">
      <c r="A14" s="4" t="s">
        <v>77</v>
      </c>
      <c r="B14" s="8" t="n">
        <v>314.7</v>
      </c>
      <c r="C14" s="8" t="n">
        <v>297.3</v>
      </c>
      <c r="D14" s="8" t="n">
        <v>646.4</v>
      </c>
      <c r="E14" s="8" t="n">
        <v>583.2</v>
      </c>
    </row>
    <row r="15" spans="1:5">
      <c r="A15" s="4" t="s">
        <v>78</v>
      </c>
      <c r="B15" s="8" t="n">
        <v>30.4</v>
      </c>
      <c r="C15" s="8" t="n">
        <v>76.2</v>
      </c>
      <c r="D15" s="8" t="n">
        <v>125.3</v>
      </c>
      <c r="E15" s="8" t="n">
        <v>162.5</v>
      </c>
    </row>
    <row r="16" spans="1:5">
      <c r="A16" s="4" t="s">
        <v>79</v>
      </c>
      <c r="B16" s="8" t="n">
        <v>284.3</v>
      </c>
      <c r="C16" s="8" t="n">
        <v>221.1</v>
      </c>
      <c r="D16" s="8" t="n">
        <v>521.1</v>
      </c>
      <c r="E16" s="8" t="n">
        <v>420.7</v>
      </c>
    </row>
    <row r="17" spans="1:5">
      <c r="A17" s="4" t="s">
        <v>80</v>
      </c>
      <c r="B17" s="8" t="n">
        <v>12.5</v>
      </c>
      <c r="C17" s="8" t="n">
        <v>9.1</v>
      </c>
      <c r="D17" s="8" t="n">
        <v>24.2</v>
      </c>
      <c r="E17" s="8" t="n">
        <v>19.5</v>
      </c>
    </row>
    <row r="18" spans="1:5">
      <c r="A18" s="4" t="s">
        <v>81</v>
      </c>
      <c r="B18" s="7" t="n">
        <v>271.8</v>
      </c>
      <c r="C18" s="9" t="n">
        <v>212</v>
      </c>
      <c r="D18" s="7" t="n">
        <v>496.9</v>
      </c>
      <c r="E18" s="7" t="n">
        <v>401.2</v>
      </c>
    </row>
    <row r="19" spans="1:5">
      <c r="A19" s="4" t="s">
        <v>82</v>
      </c>
      <c r="B19" s="10" t="n">
        <v>1.3</v>
      </c>
      <c r="C19" s="10" t="n">
        <v>1.01</v>
      </c>
      <c r="D19" s="10" t="n">
        <v>2.38</v>
      </c>
      <c r="E19" s="10" t="n">
        <v>1.9</v>
      </c>
    </row>
    <row r="20" spans="1:5">
      <c r="A20" s="4" t="s">
        <v>83</v>
      </c>
      <c r="B20" s="10" t="n">
        <v>1.3</v>
      </c>
      <c r="C20" s="9" t="n">
        <v>1</v>
      </c>
      <c r="D20" s="10" t="n">
        <v>2.36</v>
      </c>
      <c r="E20" s="10" t="n">
        <v>1.89</v>
      </c>
    </row>
    <row r="21" spans="1:5">
      <c r="A21" s="3" t="s">
        <v>84</v>
      </c>
    </row>
    <row r="22" spans="1:5">
      <c r="A22" s="4" t="s">
        <v>85</v>
      </c>
      <c r="B22" s="5" t="n">
        <v>208570</v>
      </c>
      <c r="C22" s="5" t="n">
        <v>210572</v>
      </c>
      <c r="D22" s="5" t="n">
        <v>209023</v>
      </c>
      <c r="E22" s="5" t="n">
        <v>211084</v>
      </c>
    </row>
    <row r="23" spans="1:5">
      <c r="A23" s="4" t="s">
        <v>86</v>
      </c>
      <c r="B23" s="5" t="n">
        <v>209857</v>
      </c>
      <c r="C23" s="5" t="n">
        <v>211478</v>
      </c>
      <c r="D23" s="5" t="n">
        <v>210312</v>
      </c>
      <c r="E23" s="5" t="n">
        <v>211857</v>
      </c>
    </row>
    <row r="24" spans="1:5">
      <c r="A24" s="4" t="s">
        <v>87</v>
      </c>
      <c r="B24" s="10" t="n">
        <v>0.17</v>
      </c>
      <c r="C24" s="10" t="n">
        <v>0.14</v>
      </c>
      <c r="D24" s="10" t="n">
        <v>0.34</v>
      </c>
      <c r="E24" s="10" t="n">
        <v>0.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5"/>
    <col customWidth="1" max="6" min="6" width="14"/>
  </cols>
  <sheetData>
    <row r="1" spans="1:6">
      <c r="A1" s="1" t="s">
        <v>88</v>
      </c>
      <c r="C1" s="2" t="s">
        <v>64</v>
      </c>
      <c r="E1" s="2" t="s">
        <v>1</v>
      </c>
    </row>
    <row r="2" spans="1:6">
      <c r="C2" s="2" t="s">
        <v>2</v>
      </c>
      <c r="D2" s="2" t="s">
        <v>65</v>
      </c>
      <c r="E2" s="2" t="s">
        <v>2</v>
      </c>
      <c r="F2" s="2" t="s">
        <v>65</v>
      </c>
    </row>
    <row r="3" spans="1:6">
      <c r="A3" s="3" t="s">
        <v>89</v>
      </c>
    </row>
    <row r="4" spans="1:6">
      <c r="A4" s="4" t="s">
        <v>81</v>
      </c>
      <c r="C4" s="7" t="n">
        <v>271.8</v>
      </c>
      <c r="D4" s="9" t="n">
        <v>212</v>
      </c>
      <c r="E4" s="7" t="n">
        <v>496.9</v>
      </c>
      <c r="F4" s="7" t="n">
        <v>401.2</v>
      </c>
    </row>
    <row r="5" spans="1:6">
      <c r="A5" s="3" t="s">
        <v>90</v>
      </c>
    </row>
    <row r="6" spans="1:6">
      <c r="A6" s="4" t="s">
        <v>91</v>
      </c>
      <c r="C6" s="8" t="n">
        <v>-145.5</v>
      </c>
      <c r="D6" s="8" t="n">
        <v>73.40000000000001</v>
      </c>
      <c r="E6" s="8" t="n">
        <v>-80.5</v>
      </c>
      <c r="F6" s="8" t="n">
        <v>122.4</v>
      </c>
    </row>
    <row r="7" spans="1:6">
      <c r="A7" s="4" t="s">
        <v>92</v>
      </c>
      <c r="B7" s="4" t="s">
        <v>93</v>
      </c>
      <c r="C7" s="8" t="n">
        <v>1.6</v>
      </c>
      <c r="D7" s="8" t="n">
        <v>-2.3</v>
      </c>
      <c r="E7" s="8" t="n">
        <v>-1.7</v>
      </c>
      <c r="F7" s="8" t="n">
        <v>-3.5</v>
      </c>
    </row>
    <row r="8" spans="1:6">
      <c r="A8" s="4" t="s">
        <v>94</v>
      </c>
      <c r="B8" s="4" t="s">
        <v>93</v>
      </c>
      <c r="C8" s="8" t="n">
        <v>6.6</v>
      </c>
      <c r="D8" s="8" t="n">
        <v>-4.5</v>
      </c>
      <c r="E8" s="8" t="n">
        <v>4.6</v>
      </c>
      <c r="F8" s="8" t="n">
        <v>-4.4</v>
      </c>
    </row>
    <row r="9" spans="1:6">
      <c r="A9" s="4" t="s">
        <v>52</v>
      </c>
      <c r="B9" s="4" t="s">
        <v>93</v>
      </c>
      <c r="C9" s="5" t="n">
        <v>0</v>
      </c>
      <c r="D9" s="8" t="n">
        <v>1.2</v>
      </c>
      <c r="E9" s="5" t="n">
        <v>0</v>
      </c>
      <c r="F9" s="8" t="n">
        <v>1.2</v>
      </c>
    </row>
    <row r="10" spans="1:6">
      <c r="A10" s="4" t="s">
        <v>95</v>
      </c>
      <c r="C10" s="8" t="n">
        <v>-137.3</v>
      </c>
      <c r="D10" s="8" t="n">
        <v>67.8</v>
      </c>
      <c r="E10" s="8" t="n">
        <v>-77.59999999999999</v>
      </c>
      <c r="F10" s="8" t="n">
        <v>115.7</v>
      </c>
    </row>
    <row r="11" spans="1:6">
      <c r="A11" s="4" t="s">
        <v>96</v>
      </c>
      <c r="C11" s="8" t="n">
        <v>134.5</v>
      </c>
      <c r="D11" s="8" t="n">
        <v>279.8</v>
      </c>
      <c r="E11" s="8" t="n">
        <v>419.3</v>
      </c>
      <c r="F11" s="8" t="n">
        <v>516.9</v>
      </c>
    </row>
    <row r="12" spans="1:6">
      <c r="A12" s="4" t="s">
        <v>80</v>
      </c>
      <c r="C12" s="8" t="n">
        <v>12.5</v>
      </c>
      <c r="D12" s="8" t="n">
        <v>9.1</v>
      </c>
      <c r="E12" s="8" t="n">
        <v>24.2</v>
      </c>
      <c r="F12" s="8" t="n">
        <v>19.5</v>
      </c>
    </row>
    <row r="13" spans="1:6">
      <c r="A13" s="4" t="s">
        <v>97</v>
      </c>
      <c r="C13" s="8" t="n">
        <v>-6.5</v>
      </c>
      <c r="D13" s="8" t="n">
        <v>-0.6</v>
      </c>
      <c r="E13" s="8" t="n">
        <v>-4.1</v>
      </c>
      <c r="F13" s="8" t="n">
        <v>3.4</v>
      </c>
    </row>
    <row r="14" spans="1:6">
      <c r="A14" s="4" t="s">
        <v>98</v>
      </c>
      <c r="C14" s="7" t="n">
        <v>140.5</v>
      </c>
      <c r="D14" s="7" t="n">
        <v>288.3</v>
      </c>
      <c r="E14" s="7" t="n">
        <v>439.4</v>
      </c>
      <c r="F14" s="7" t="n">
        <v>539.8</v>
      </c>
    </row>
    <row r="15" spans="1:6"/>
    <row r="16" spans="1:6">
      <c r="A16" s="4" t="s">
        <v>93</v>
      </c>
      <c r="B16" s="4" t="s">
        <v>99</v>
      </c>
    </row>
  </sheetData>
  <mergeCells count="5">
    <mergeCell ref="A1:B2"/>
    <mergeCell ref="C1:D1"/>
    <mergeCell ref="E1:F1"/>
    <mergeCell ref="A15:E15"/>
    <mergeCell ref="B16:E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1</v>
      </c>
      <c r="B1" s="2" t="s">
        <v>64</v>
      </c>
      <c r="D1" s="2" t="s">
        <v>1</v>
      </c>
    </row>
    <row r="2" spans="1:5">
      <c r="B2" s="2" t="s">
        <v>2</v>
      </c>
      <c r="C2" s="2" t="s">
        <v>65</v>
      </c>
      <c r="D2" s="2" t="s">
        <v>2</v>
      </c>
      <c r="E2" s="2" t="s">
        <v>65</v>
      </c>
    </row>
    <row r="3" spans="1:5">
      <c r="A3" s="3" t="s">
        <v>203</v>
      </c>
    </row>
    <row r="4" spans="1:5">
      <c r="A4" s="4" t="s">
        <v>80</v>
      </c>
      <c r="B4" s="7" t="n">
        <v>12.5</v>
      </c>
      <c r="C4" s="7" t="n">
        <v>9.1</v>
      </c>
      <c r="D4" s="7" t="n">
        <v>24.2</v>
      </c>
      <c r="E4" s="7" t="n">
        <v>1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2</v>
      </c>
      <c r="B1" s="2" t="s">
        <v>64</v>
      </c>
      <c r="D1" s="2" t="s">
        <v>1</v>
      </c>
    </row>
    <row r="2" spans="1:5">
      <c r="B2" s="2" t="s">
        <v>2</v>
      </c>
      <c r="C2" s="2" t="s">
        <v>65</v>
      </c>
      <c r="D2" s="2" t="s">
        <v>2</v>
      </c>
      <c r="E2" s="2" t="s">
        <v>65</v>
      </c>
    </row>
    <row r="3" spans="1:5">
      <c r="A3" s="3" t="s">
        <v>293</v>
      </c>
    </row>
    <row r="4" spans="1:5">
      <c r="A4" s="4" t="s">
        <v>68</v>
      </c>
      <c r="B4" s="7" t="n">
        <v>2114.8</v>
      </c>
      <c r="C4" s="7" t="n">
        <v>1876.8</v>
      </c>
      <c r="D4" s="7" t="n">
        <v>4307.3</v>
      </c>
      <c r="E4" s="7" t="n">
        <v>3767.5</v>
      </c>
    </row>
    <row r="5" spans="1:5">
      <c r="A5" s="4" t="s">
        <v>70</v>
      </c>
      <c r="B5" s="9" t="n">
        <v>236</v>
      </c>
      <c r="C5" s="8" t="n">
        <v>215.1</v>
      </c>
      <c r="D5" s="7" t="n">
        <v>489.4</v>
      </c>
      <c r="E5" s="8" t="n">
        <v>434.1</v>
      </c>
    </row>
    <row r="6" spans="1:5">
      <c r="A6" s="4" t="s">
        <v>294</v>
      </c>
    </row>
    <row r="7" spans="1:5">
      <c r="A7" s="3" t="s">
        <v>293</v>
      </c>
    </row>
    <row r="8" spans="1:5">
      <c r="A8" s="4" t="s">
        <v>68</v>
      </c>
      <c r="C8" s="8" t="n">
        <v>1.3</v>
      </c>
      <c r="E8" s="8" t="n">
        <v>2.3</v>
      </c>
    </row>
    <row r="9" spans="1:5">
      <c r="A9" s="4" t="s">
        <v>70</v>
      </c>
      <c r="C9" s="7" t="n">
        <v>0.1</v>
      </c>
      <c r="E9" s="7" t="n">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28</v>
      </c>
    </row>
    <row r="2" spans="1:4">
      <c r="A2" s="4" t="s">
        <v>32</v>
      </c>
      <c r="B2" s="7" t="n">
        <v>800.2</v>
      </c>
      <c r="C2" s="7" t="n">
        <v>758.9</v>
      </c>
      <c r="D2" s="7" t="n">
        <v>766.3</v>
      </c>
    </row>
    <row r="3" spans="1:4">
      <c r="A3" s="4" t="s">
        <v>297</v>
      </c>
      <c r="B3" s="8" t="n">
        <v>185.1</v>
      </c>
      <c r="C3" s="8" t="n">
        <v>154.8</v>
      </c>
      <c r="D3" s="8" t="n">
        <v>145.4</v>
      </c>
    </row>
    <row r="4" spans="1:4">
      <c r="A4" s="4" t="s">
        <v>298</v>
      </c>
      <c r="C4" s="8" t="n">
        <v>2270.4</v>
      </c>
    </row>
    <row r="5" spans="1:4">
      <c r="A5" s="4" t="s">
        <v>299</v>
      </c>
      <c r="B5" s="7" t="n">
        <v>4958.8</v>
      </c>
      <c r="C5" s="8" t="n">
        <v>4532.9</v>
      </c>
      <c r="D5" s="5" t="n">
        <v>4531</v>
      </c>
    </row>
    <row r="6" spans="1:4">
      <c r="A6" s="4" t="s">
        <v>300</v>
      </c>
    </row>
    <row r="7" spans="1:4">
      <c r="A7" s="4" t="s">
        <v>32</v>
      </c>
      <c r="C7" s="8" t="n">
        <v>-7.4</v>
      </c>
    </row>
    <row r="8" spans="1:4">
      <c r="A8" s="4" t="s">
        <v>297</v>
      </c>
      <c r="C8" s="8" t="n">
        <v>9.4</v>
      </c>
    </row>
    <row r="9" spans="1:4">
      <c r="A9" s="4" t="s">
        <v>298</v>
      </c>
      <c r="C9" s="8" t="n">
        <v>0.1</v>
      </c>
    </row>
    <row r="10" spans="1:4">
      <c r="A10" s="4" t="s">
        <v>56</v>
      </c>
      <c r="C10" s="8" t="n">
        <v>1.9</v>
      </c>
    </row>
    <row r="11" spans="1:4">
      <c r="A11" s="4" t="s">
        <v>301</v>
      </c>
    </row>
    <row r="12" spans="1:4">
      <c r="A12" s="4" t="s">
        <v>56</v>
      </c>
      <c r="C12" s="5" t="n">
        <v>2</v>
      </c>
    </row>
    <row r="13" spans="1:4">
      <c r="A13" s="4" t="s">
        <v>302</v>
      </c>
    </row>
    <row r="14" spans="1:4">
      <c r="A14" s="4" t="s">
        <v>32</v>
      </c>
      <c r="D14" s="8" t="n">
        <v>766.3</v>
      </c>
    </row>
    <row r="15" spans="1:4">
      <c r="A15" s="4" t="s">
        <v>297</v>
      </c>
      <c r="D15" s="8" t="n">
        <v>145.4</v>
      </c>
    </row>
    <row r="16" spans="1:4">
      <c r="A16" s="4" t="s">
        <v>298</v>
      </c>
      <c r="D16" s="8" t="n">
        <v>2270.3</v>
      </c>
    </row>
    <row r="17" spans="1:4">
      <c r="A17" s="4" t="s">
        <v>299</v>
      </c>
      <c r="D17" s="9" t="n">
        <v>4531</v>
      </c>
    </row>
    <row r="18" spans="1:4">
      <c r="A18" s="4" t="s">
        <v>303</v>
      </c>
    </row>
    <row r="19" spans="1:4">
      <c r="A19" s="4" t="s">
        <v>299</v>
      </c>
      <c r="C19" s="7"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5</v>
      </c>
    </row>
    <row r="3" spans="1:3">
      <c r="A3" s="3" t="s">
        <v>101</v>
      </c>
    </row>
    <row r="4" spans="1:3">
      <c r="A4" s="4" t="s">
        <v>79</v>
      </c>
      <c r="B4" s="7" t="n">
        <v>521.1</v>
      </c>
      <c r="C4" s="7" t="n">
        <v>420.7</v>
      </c>
    </row>
    <row r="5" spans="1:3">
      <c r="A5" s="3" t="s">
        <v>102</v>
      </c>
    </row>
    <row r="6" spans="1:3">
      <c r="A6" s="4" t="s">
        <v>103</v>
      </c>
      <c r="B6" s="8" t="n">
        <v>218.3</v>
      </c>
      <c r="C6" s="8" t="n">
        <v>197.1</v>
      </c>
    </row>
    <row r="7" spans="1:3">
      <c r="A7" s="4" t="s">
        <v>104</v>
      </c>
      <c r="B7" s="8" t="n">
        <v>21.9</v>
      </c>
      <c r="C7" s="8" t="n">
        <v>24.3</v>
      </c>
    </row>
    <row r="8" spans="1:3">
      <c r="A8" s="4" t="s">
        <v>105</v>
      </c>
      <c r="B8" s="8" t="n">
        <v>-34.5</v>
      </c>
      <c r="C8" s="8" t="n">
        <v>38.8</v>
      </c>
    </row>
    <row r="9" spans="1:3">
      <c r="A9" s="4" t="s">
        <v>106</v>
      </c>
      <c r="B9" s="8" t="n">
        <v>30.8</v>
      </c>
      <c r="C9" s="5" t="n">
        <v>0</v>
      </c>
    </row>
    <row r="10" spans="1:3">
      <c r="A10" s="4" t="s">
        <v>107</v>
      </c>
      <c r="B10" s="8" t="n">
        <v>-26.9</v>
      </c>
      <c r="C10" s="8" t="n">
        <v>-10.4</v>
      </c>
    </row>
    <row r="11" spans="1:3">
      <c r="A11" s="4" t="s">
        <v>108</v>
      </c>
      <c r="B11" s="8" t="n">
        <v>730.7</v>
      </c>
      <c r="C11" s="8" t="n">
        <v>670.5</v>
      </c>
    </row>
    <row r="12" spans="1:3">
      <c r="A12" s="3" t="s">
        <v>109</v>
      </c>
    </row>
    <row r="13" spans="1:3">
      <c r="A13" s="4" t="s">
        <v>110</v>
      </c>
      <c r="B13" s="8" t="n">
        <v>-158.6</v>
      </c>
      <c r="C13" s="5" t="n">
        <v>-174</v>
      </c>
    </row>
    <row r="14" spans="1:3">
      <c r="A14" s="4" t="s">
        <v>111</v>
      </c>
      <c r="B14" s="8" t="n">
        <v>-61.6</v>
      </c>
      <c r="C14" s="8" t="n">
        <v>-31.2</v>
      </c>
    </row>
    <row r="15" spans="1:3">
      <c r="A15" s="4" t="s">
        <v>33</v>
      </c>
      <c r="B15" s="8" t="n">
        <v>-34.6</v>
      </c>
      <c r="C15" s="8" t="n">
        <v>-13.4</v>
      </c>
    </row>
    <row r="16" spans="1:3">
      <c r="A16" s="4" t="s">
        <v>44</v>
      </c>
      <c r="B16" s="8" t="n">
        <v>-106.2</v>
      </c>
      <c r="C16" s="8" t="n">
        <v>-0.7</v>
      </c>
    </row>
    <row r="17" spans="1:3">
      <c r="A17" s="4" t="s">
        <v>45</v>
      </c>
      <c r="B17" s="8" t="n">
        <v>-52.7</v>
      </c>
      <c r="C17" s="8" t="n">
        <v>-20.2</v>
      </c>
    </row>
    <row r="18" spans="1:3">
      <c r="A18" s="4" t="s">
        <v>112</v>
      </c>
      <c r="B18" s="8" t="n">
        <v>-11.8</v>
      </c>
      <c r="C18" s="8" t="n">
        <v>-31.8</v>
      </c>
    </row>
    <row r="19" spans="1:3">
      <c r="A19" s="4" t="s">
        <v>113</v>
      </c>
      <c r="B19" s="8" t="n">
        <v>305.2</v>
      </c>
      <c r="C19" s="8" t="n">
        <v>399.2</v>
      </c>
    </row>
    <row r="20" spans="1:3">
      <c r="A20" s="3" t="s">
        <v>114</v>
      </c>
    </row>
    <row r="21" spans="1:3">
      <c r="A21" s="4" t="s">
        <v>115</v>
      </c>
      <c r="B21" s="8" t="n">
        <v>-268.7</v>
      </c>
      <c r="C21" s="8" t="n">
        <v>-254.2</v>
      </c>
    </row>
    <row r="22" spans="1:3">
      <c r="A22" s="4" t="s">
        <v>116</v>
      </c>
      <c r="B22" s="5" t="n">
        <v>-3</v>
      </c>
      <c r="C22" s="5" t="n">
        <v>-2</v>
      </c>
    </row>
    <row r="23" spans="1:3">
      <c r="A23" s="4" t="s">
        <v>117</v>
      </c>
      <c r="B23" s="8" t="n">
        <v>5.1</v>
      </c>
      <c r="C23" s="5" t="n">
        <v>1</v>
      </c>
    </row>
    <row r="24" spans="1:3">
      <c r="A24" s="4" t="s">
        <v>118</v>
      </c>
      <c r="B24" s="8" t="n">
        <v>-266.6</v>
      </c>
      <c r="C24" s="8" t="n">
        <v>-255.2</v>
      </c>
    </row>
    <row r="25" spans="1:3">
      <c r="A25" s="3" t="s">
        <v>119</v>
      </c>
    </row>
    <row r="26" spans="1:3">
      <c r="A26" s="4" t="s">
        <v>120</v>
      </c>
      <c r="B26" s="8" t="n">
        <v>0.8</v>
      </c>
      <c r="C26" s="5" t="n">
        <v>-32</v>
      </c>
    </row>
    <row r="27" spans="1:3">
      <c r="A27" s="4" t="s">
        <v>121</v>
      </c>
      <c r="B27" s="8" t="n">
        <v>19.4</v>
      </c>
      <c r="C27" s="5" t="n">
        <v>0</v>
      </c>
    </row>
    <row r="28" spans="1:3">
      <c r="A28" s="4" t="s">
        <v>122</v>
      </c>
      <c r="B28" s="8" t="n">
        <v>-14.3</v>
      </c>
      <c r="C28" s="8" t="n">
        <v>-12.5</v>
      </c>
    </row>
    <row r="29" spans="1:3">
      <c r="A29" s="4" t="s">
        <v>123</v>
      </c>
      <c r="B29" s="5" t="n">
        <v>0</v>
      </c>
      <c r="C29" s="8" t="n">
        <v>2.4</v>
      </c>
    </row>
    <row r="30" spans="1:3">
      <c r="A30" s="4" t="s">
        <v>124</v>
      </c>
      <c r="B30" s="8" t="n">
        <v>-110.5</v>
      </c>
      <c r="C30" s="8" t="n">
        <v>-84.7</v>
      </c>
    </row>
    <row r="31" spans="1:3">
      <c r="A31" s="4" t="s">
        <v>125</v>
      </c>
      <c r="B31" s="8" t="n">
        <v>-15.1</v>
      </c>
      <c r="C31" s="8" t="n">
        <v>-1.9</v>
      </c>
    </row>
    <row r="32" spans="1:3">
      <c r="A32" s="4" t="s">
        <v>126</v>
      </c>
      <c r="B32" s="8" t="n">
        <v>-71.09999999999999</v>
      </c>
      <c r="C32" s="8" t="n">
        <v>-59.1</v>
      </c>
    </row>
    <row r="33" spans="1:3">
      <c r="A33" s="4" t="s">
        <v>127</v>
      </c>
      <c r="B33" s="8" t="n">
        <v>-24.9</v>
      </c>
      <c r="C33" s="8" t="n">
        <v>-21.7</v>
      </c>
    </row>
    <row r="34" spans="1:3">
      <c r="A34" s="4" t="s">
        <v>128</v>
      </c>
      <c r="B34" s="8" t="n">
        <v>-215.7</v>
      </c>
      <c r="C34" s="8" t="n">
        <v>-214.3</v>
      </c>
    </row>
    <row r="35" spans="1:3">
      <c r="A35" s="4" t="s">
        <v>129</v>
      </c>
      <c r="B35" s="8" t="n">
        <v>-6.3</v>
      </c>
      <c r="C35" s="8" t="n">
        <v>13.7</v>
      </c>
    </row>
    <row r="36" spans="1:3">
      <c r="A36" s="4" t="s">
        <v>130</v>
      </c>
      <c r="B36" s="8" t="n">
        <v>-183.4</v>
      </c>
      <c r="C36" s="8" t="n">
        <v>-56.6</v>
      </c>
    </row>
    <row r="37" spans="1:3">
      <c r="A37" s="4" t="s">
        <v>131</v>
      </c>
      <c r="B37" s="8" t="n">
        <v>545.3</v>
      </c>
      <c r="C37" s="8" t="n">
        <v>443.7</v>
      </c>
    </row>
    <row r="38" spans="1:3">
      <c r="A38" s="4" t="s">
        <v>132</v>
      </c>
      <c r="B38" s="8" t="n">
        <v>361.9</v>
      </c>
      <c r="C38" s="8" t="n">
        <v>387.1</v>
      </c>
    </row>
    <row r="39" spans="1:3">
      <c r="A39" s="3" t="s">
        <v>133</v>
      </c>
    </row>
    <row r="40" spans="1:3">
      <c r="A40" s="4" t="s">
        <v>134</v>
      </c>
      <c r="B40" s="8" t="n">
        <v>38.7</v>
      </c>
      <c r="C40" s="8" t="n">
        <v>40.3</v>
      </c>
    </row>
    <row r="41" spans="1:3">
      <c r="A41" s="4" t="s">
        <v>135</v>
      </c>
      <c r="B41" s="7" t="n">
        <v>185.9</v>
      </c>
      <c r="C41" s="9" t="n">
        <v>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4</v>
      </c>
      <c r="B1" s="2" t="s">
        <v>64</v>
      </c>
      <c r="D1" s="2" t="s">
        <v>1</v>
      </c>
    </row>
    <row r="2" spans="1:7">
      <c r="B2" s="2" t="s">
        <v>2</v>
      </c>
      <c r="C2" s="2" t="s">
        <v>65</v>
      </c>
      <c r="D2" s="2" t="s">
        <v>2</v>
      </c>
      <c r="E2" s="2" t="s">
        <v>65</v>
      </c>
      <c r="F2" s="2" t="s">
        <v>296</v>
      </c>
      <c r="G2" s="2" t="s">
        <v>28</v>
      </c>
    </row>
    <row r="3" spans="1:7">
      <c r="A3" s="4" t="s">
        <v>305</v>
      </c>
      <c r="B3" s="9" t="n">
        <v>2694</v>
      </c>
      <c r="C3" s="7" t="n">
        <v>2389.7</v>
      </c>
      <c r="D3" s="7" t="n">
        <v>5478.3</v>
      </c>
      <c r="E3" s="7" t="n">
        <v>4796.7</v>
      </c>
    </row>
    <row r="4" spans="1:7">
      <c r="A4" s="4" t="s">
        <v>306</v>
      </c>
      <c r="B4" s="8" t="n">
        <v>11.9</v>
      </c>
      <c r="D4" s="8" t="n">
        <v>11.9</v>
      </c>
      <c r="G4" s="7" t="n">
        <v>12.1</v>
      </c>
    </row>
    <row r="5" spans="1:7">
      <c r="A5" s="4" t="s">
        <v>307</v>
      </c>
      <c r="B5" s="8" t="n">
        <v>19.3</v>
      </c>
      <c r="D5" s="8" t="n">
        <v>19.3</v>
      </c>
      <c r="G5" s="8" t="n">
        <v>21.9</v>
      </c>
    </row>
    <row r="6" spans="1:7">
      <c r="A6" s="4" t="s">
        <v>308</v>
      </c>
      <c r="B6" s="8" t="n">
        <v>10.9</v>
      </c>
      <c r="D6" s="8" t="n">
        <v>10.9</v>
      </c>
      <c r="G6" s="8" t="n">
        <v>18.4</v>
      </c>
    </row>
    <row r="7" spans="1:7">
      <c r="A7" s="4" t="s">
        <v>309</v>
      </c>
      <c r="B7" s="8" t="n">
        <v>10.7</v>
      </c>
      <c r="D7" s="8" t="n">
        <v>10.7</v>
      </c>
      <c r="F7" s="7" t="n">
        <v>9.4</v>
      </c>
    </row>
    <row r="8" spans="1:7">
      <c r="A8" s="4" t="s">
        <v>310</v>
      </c>
    </row>
    <row r="9" spans="1:7">
      <c r="A9" s="4" t="s">
        <v>305</v>
      </c>
      <c r="B9" s="8" t="n">
        <v>1674.3</v>
      </c>
      <c r="C9" s="8" t="n">
        <v>1481.8</v>
      </c>
      <c r="D9" s="8" t="n">
        <v>3390.4</v>
      </c>
      <c r="E9" s="8" t="n">
        <v>2977.2</v>
      </c>
    </row>
    <row r="10" spans="1:7">
      <c r="A10" s="4" t="s">
        <v>311</v>
      </c>
    </row>
    <row r="11" spans="1:7">
      <c r="A11" s="4" t="s">
        <v>305</v>
      </c>
      <c r="B11" s="8" t="n">
        <v>1034.1</v>
      </c>
      <c r="C11" s="5" t="n">
        <v>921</v>
      </c>
      <c r="D11" s="5" t="n">
        <v>2117</v>
      </c>
      <c r="E11" s="8" t="n">
        <v>1845.9</v>
      </c>
    </row>
    <row r="12" spans="1:7">
      <c r="A12" s="4" t="s">
        <v>312</v>
      </c>
    </row>
    <row r="13" spans="1:7">
      <c r="A13" s="4" t="s">
        <v>305</v>
      </c>
      <c r="B13" s="8" t="n">
        <v>1054.5</v>
      </c>
      <c r="C13" s="8" t="n">
        <v>914.1</v>
      </c>
      <c r="D13" s="8" t="n">
        <v>2191.9</v>
      </c>
      <c r="E13" s="8" t="n">
        <v>1830.1</v>
      </c>
    </row>
    <row r="14" spans="1:7">
      <c r="A14" s="4" t="s">
        <v>313</v>
      </c>
    </row>
    <row r="15" spans="1:7">
      <c r="A15" s="4" t="s">
        <v>305</v>
      </c>
      <c r="B15" s="8" t="n">
        <v>806.6</v>
      </c>
      <c r="C15" s="8" t="n">
        <v>685.2</v>
      </c>
      <c r="D15" s="8" t="n">
        <v>1652.8</v>
      </c>
      <c r="E15" s="8" t="n">
        <v>1364.3</v>
      </c>
    </row>
    <row r="16" spans="1:7">
      <c r="A16" s="4" t="s">
        <v>314</v>
      </c>
    </row>
    <row r="17" spans="1:7">
      <c r="A17" s="4" t="s">
        <v>305</v>
      </c>
      <c r="B17" s="8" t="n">
        <v>247.9</v>
      </c>
      <c r="C17" s="8" t="n">
        <v>228.9</v>
      </c>
      <c r="D17" s="8" t="n">
        <v>539.1</v>
      </c>
      <c r="E17" s="8" t="n">
        <v>465.8</v>
      </c>
    </row>
    <row r="18" spans="1:7">
      <c r="A18" s="4" t="s">
        <v>315</v>
      </c>
    </row>
    <row r="19" spans="1:7">
      <c r="A19" s="4" t="s">
        <v>305</v>
      </c>
      <c r="B19" s="8" t="n">
        <v>767.5</v>
      </c>
      <c r="C19" s="8" t="n">
        <v>618.1</v>
      </c>
      <c r="D19" s="8" t="n">
        <v>1525.9</v>
      </c>
      <c r="E19" s="5" t="n">
        <v>1262</v>
      </c>
    </row>
    <row r="20" spans="1:7">
      <c r="A20" s="4" t="s">
        <v>316</v>
      </c>
    </row>
    <row r="21" spans="1:7">
      <c r="A21" s="4" t="s">
        <v>305</v>
      </c>
      <c r="B21" s="8" t="n">
        <v>430.4</v>
      </c>
      <c r="C21" s="8" t="n">
        <v>365.1</v>
      </c>
      <c r="D21" s="8" t="n">
        <v>852.1</v>
      </c>
      <c r="E21" s="5" t="n">
        <v>757</v>
      </c>
    </row>
    <row r="22" spans="1:7">
      <c r="A22" s="4" t="s">
        <v>317</v>
      </c>
    </row>
    <row r="23" spans="1:7">
      <c r="A23" s="4" t="s">
        <v>305</v>
      </c>
      <c r="B23" s="8" t="n">
        <v>337.1</v>
      </c>
      <c r="C23" s="5" t="n">
        <v>253</v>
      </c>
      <c r="D23" s="8" t="n">
        <v>673.8</v>
      </c>
      <c r="E23" s="5" t="n">
        <v>505</v>
      </c>
    </row>
    <row r="24" spans="1:7">
      <c r="A24" s="4" t="s">
        <v>318</v>
      </c>
    </row>
    <row r="25" spans="1:7">
      <c r="A25" s="4" t="s">
        <v>305</v>
      </c>
      <c r="B25" s="8" t="n">
        <v>38.8</v>
      </c>
      <c r="C25" s="8" t="n">
        <v>32.7</v>
      </c>
      <c r="D25" s="8" t="n">
        <v>77.59999999999999</v>
      </c>
      <c r="E25" s="8" t="n">
        <v>60.9</v>
      </c>
    </row>
    <row r="26" spans="1:7">
      <c r="A26" s="4" t="s">
        <v>319</v>
      </c>
    </row>
    <row r="27" spans="1:7">
      <c r="A27" s="4" t="s">
        <v>305</v>
      </c>
      <c r="B27" s="8" t="n">
        <v>31.1</v>
      </c>
      <c r="C27" s="8" t="n">
        <v>25.3</v>
      </c>
      <c r="D27" s="8" t="n">
        <v>62.7</v>
      </c>
      <c r="E27" s="8" t="n">
        <v>46.8</v>
      </c>
    </row>
    <row r="28" spans="1:7">
      <c r="A28" s="4" t="s">
        <v>320</v>
      </c>
    </row>
    <row r="29" spans="1:7">
      <c r="A29" s="4" t="s">
        <v>305</v>
      </c>
      <c r="B29" s="8" t="n">
        <v>7.7</v>
      </c>
      <c r="C29" s="8" t="n">
        <v>7.4</v>
      </c>
      <c r="D29" s="8" t="n">
        <v>14.9</v>
      </c>
      <c r="E29" s="8" t="n">
        <v>14.1</v>
      </c>
    </row>
    <row r="30" spans="1:7">
      <c r="A30" s="4" t="s">
        <v>321</v>
      </c>
    </row>
    <row r="31" spans="1:7">
      <c r="A31" s="4" t="s">
        <v>305</v>
      </c>
      <c r="B31" s="5" t="n">
        <v>2694</v>
      </c>
      <c r="C31" s="8" t="n">
        <v>2389.7</v>
      </c>
      <c r="D31" s="8" t="n">
        <v>5478.3</v>
      </c>
      <c r="E31" s="8" t="n">
        <v>4796.7</v>
      </c>
    </row>
    <row r="32" spans="1:7">
      <c r="A32" s="4" t="s">
        <v>322</v>
      </c>
    </row>
    <row r="33" spans="1:7">
      <c r="A33" s="4" t="s">
        <v>305</v>
      </c>
      <c r="B33" s="8" t="n">
        <v>1659.9</v>
      </c>
      <c r="C33" s="8" t="n">
        <v>1468.6</v>
      </c>
      <c r="D33" s="8" t="n">
        <v>3361.1</v>
      </c>
      <c r="E33" s="8" t="n">
        <v>2950.7</v>
      </c>
    </row>
    <row r="34" spans="1:7">
      <c r="A34" s="4" t="s">
        <v>323</v>
      </c>
    </row>
    <row r="35" spans="1:7">
      <c r="A35" s="4" t="s">
        <v>305</v>
      </c>
      <c r="B35" s="8" t="n">
        <v>1034.1</v>
      </c>
      <c r="C35" s="8" t="n">
        <v>921.1</v>
      </c>
      <c r="D35" s="8" t="n">
        <v>2117.2</v>
      </c>
      <c r="E35" s="5" t="n">
        <v>1846</v>
      </c>
    </row>
    <row r="36" spans="1:7">
      <c r="A36" s="4" t="s">
        <v>324</v>
      </c>
    </row>
    <row r="37" spans="1:7">
      <c r="A37" s="4" t="s">
        <v>305</v>
      </c>
      <c r="B37" s="8" t="n">
        <v>833.2</v>
      </c>
      <c r="C37" s="8" t="n">
        <v>824.8</v>
      </c>
      <c r="D37" s="8" t="n">
        <v>1682.9</v>
      </c>
      <c r="E37" s="8" t="n">
        <v>1643.7</v>
      </c>
    </row>
    <row r="38" spans="1:7">
      <c r="A38" s="4" t="s">
        <v>325</v>
      </c>
    </row>
    <row r="39" spans="1:7">
      <c r="A39" s="4" t="s">
        <v>305</v>
      </c>
      <c r="B39" s="8" t="n">
        <v>391.8</v>
      </c>
      <c r="C39" s="5" t="n">
        <v>393</v>
      </c>
      <c r="D39" s="8" t="n">
        <v>793.5</v>
      </c>
      <c r="E39" s="8" t="n">
        <v>782.6</v>
      </c>
    </row>
    <row r="40" spans="1:7">
      <c r="A40" s="4" t="s">
        <v>326</v>
      </c>
    </row>
    <row r="41" spans="1:7">
      <c r="A41" s="4" t="s">
        <v>305</v>
      </c>
      <c r="B41" s="8" t="n">
        <v>441.4</v>
      </c>
      <c r="C41" s="7" t="n">
        <v>431.8</v>
      </c>
      <c r="D41" s="8" t="n">
        <v>889.4</v>
      </c>
      <c r="E41" s="7" t="n">
        <v>861.1</v>
      </c>
    </row>
    <row r="42" spans="1:7">
      <c r="A42" s="4" t="s">
        <v>327</v>
      </c>
    </row>
    <row r="43" spans="1:7">
      <c r="A43" s="4" t="s">
        <v>309</v>
      </c>
      <c r="B43" s="8" t="n">
        <v>25.5</v>
      </c>
      <c r="D43" s="8" t="n">
        <v>25.5</v>
      </c>
      <c r="G43" s="8" t="n">
        <v>18.2</v>
      </c>
    </row>
    <row r="44" spans="1:7">
      <c r="A44" s="4" t="s">
        <v>328</v>
      </c>
    </row>
    <row r="45" spans="1:7">
      <c r="A45" s="4" t="s">
        <v>309</v>
      </c>
      <c r="B45" s="7" t="n">
        <v>172.4</v>
      </c>
      <c r="D45" s="7" t="n">
        <v>172.4</v>
      </c>
      <c r="G45" s="7" t="n">
        <v>180.4</v>
      </c>
    </row>
    <row r="46" spans="1:7">
      <c r="A46" s="4" t="s">
        <v>329</v>
      </c>
    </row>
    <row r="47" spans="1:7">
      <c r="A47" s="4" t="s">
        <v>330</v>
      </c>
      <c r="D47" s="4" t="s">
        <v>331</v>
      </c>
    </row>
    <row r="48" spans="1:7">
      <c r="A48" s="4" t="s">
        <v>332</v>
      </c>
      <c r="D48" s="4" t="s">
        <v>331</v>
      </c>
    </row>
    <row r="49" spans="1:7">
      <c r="A49" s="4" t="s">
        <v>333</v>
      </c>
      <c r="D49" s="5" t="n">
        <v>30</v>
      </c>
    </row>
    <row r="50" spans="1:7">
      <c r="A50" s="4" t="s">
        <v>334</v>
      </c>
    </row>
    <row r="51" spans="1:7">
      <c r="A51" s="4" t="s">
        <v>330</v>
      </c>
      <c r="D51" s="4" t="s">
        <v>335</v>
      </c>
    </row>
    <row r="52" spans="1:7">
      <c r="A52" s="4" t="s">
        <v>332</v>
      </c>
      <c r="D52" s="4" t="s">
        <v>335</v>
      </c>
    </row>
    <row r="53" spans="1:7">
      <c r="A53" s="4" t="s">
        <v>333</v>
      </c>
      <c r="D53" s="5" t="n">
        <v>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6</v>
      </c>
      <c r="B1" s="2" t="s">
        <v>64</v>
      </c>
      <c r="D1" s="2" t="s">
        <v>1</v>
      </c>
    </row>
    <row r="2" spans="1:5">
      <c r="B2" s="2" t="s">
        <v>2</v>
      </c>
      <c r="C2" s="2" t="s">
        <v>65</v>
      </c>
      <c r="D2" s="2" t="s">
        <v>2</v>
      </c>
      <c r="E2" s="2" t="s">
        <v>65</v>
      </c>
    </row>
    <row r="3" spans="1:5">
      <c r="A3" s="3" t="s">
        <v>337</v>
      </c>
    </row>
    <row r="4" spans="1:5">
      <c r="A4" s="4" t="s">
        <v>338</v>
      </c>
      <c r="B4" s="7" t="n">
        <v>134.4</v>
      </c>
      <c r="C4" s="7" t="n">
        <v>119.7</v>
      </c>
      <c r="D4" s="7" t="n">
        <v>264.1</v>
      </c>
      <c r="E4" s="7" t="n">
        <v>231.7</v>
      </c>
    </row>
    <row r="5" spans="1:5">
      <c r="A5" s="4" t="s">
        <v>339</v>
      </c>
      <c r="B5" s="5" t="n">
        <v>-22</v>
      </c>
      <c r="C5" s="8" t="n">
        <v>-14.8</v>
      </c>
      <c r="D5" s="5" t="n">
        <v>-35</v>
      </c>
      <c r="E5" s="8" t="n">
        <v>-30.4</v>
      </c>
    </row>
    <row r="6" spans="1:5">
      <c r="A6" s="4" t="s">
        <v>340</v>
      </c>
      <c r="B6" s="7" t="n">
        <v>112.4</v>
      </c>
      <c r="C6" s="7" t="n">
        <v>104.9</v>
      </c>
      <c r="D6" s="7" t="n">
        <v>229.1</v>
      </c>
      <c r="E6" s="7" t="n">
        <v>201.3</v>
      </c>
    </row>
    <row r="7" spans="1:5">
      <c r="A7" s="4" t="s">
        <v>341</v>
      </c>
      <c r="B7" s="4" t="s">
        <v>342</v>
      </c>
      <c r="C7" s="4" t="s">
        <v>342</v>
      </c>
      <c r="D7" s="4" t="s">
        <v>342</v>
      </c>
      <c r="E7" s="4" t="s">
        <v>3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5"/>
    <col customWidth="1" max="7" min="7" width="14"/>
  </cols>
  <sheetData>
    <row r="1" spans="1:7">
      <c r="A1" s="1" t="s">
        <v>343</v>
      </c>
      <c r="B1" s="2" t="s">
        <v>64</v>
      </c>
      <c r="F1" s="2" t="s">
        <v>1</v>
      </c>
    </row>
    <row r="2" spans="1:7">
      <c r="B2" s="2" t="s">
        <v>2</v>
      </c>
      <c r="C2" s="2" t="s">
        <v>344</v>
      </c>
      <c r="D2" s="2" t="s">
        <v>65</v>
      </c>
      <c r="E2" s="2" t="s">
        <v>345</v>
      </c>
      <c r="F2" s="2" t="s">
        <v>2</v>
      </c>
      <c r="G2" s="2" t="s">
        <v>65</v>
      </c>
    </row>
    <row r="3" spans="1:7">
      <c r="A3" s="4" t="s">
        <v>346</v>
      </c>
      <c r="B3" s="7" t="n">
        <v>31.2</v>
      </c>
      <c r="D3" s="9" t="n">
        <v>0</v>
      </c>
      <c r="F3" s="7" t="n">
        <v>38.7</v>
      </c>
      <c r="G3" s="9" t="n">
        <v>0</v>
      </c>
    </row>
    <row r="4" spans="1:7">
      <c r="A4" s="4" t="s">
        <v>347</v>
      </c>
      <c r="B4" s="5" t="n">
        <v>1</v>
      </c>
      <c r="D4" s="5" t="n">
        <v>0</v>
      </c>
      <c r="F4" s="8" t="n">
        <v>3.2</v>
      </c>
      <c r="G4" s="5" t="n">
        <v>0</v>
      </c>
    </row>
    <row r="5" spans="1:7">
      <c r="A5" s="4" t="s">
        <v>348</v>
      </c>
      <c r="B5" s="5" t="n">
        <v>0</v>
      </c>
      <c r="D5" s="5" t="n">
        <v>0</v>
      </c>
      <c r="E5" s="7" t="n">
        <v>5.3</v>
      </c>
      <c r="F5" s="5" t="n">
        <v>0</v>
      </c>
      <c r="G5" s="8" t="n">
        <v>5.3</v>
      </c>
    </row>
    <row r="6" spans="1:7">
      <c r="A6" s="4" t="s">
        <v>349</v>
      </c>
      <c r="B6" s="8" t="n">
        <v>-1.8</v>
      </c>
      <c r="D6" s="8" t="n">
        <v>-0.3</v>
      </c>
      <c r="F6" s="8" t="n">
        <v>-6.6</v>
      </c>
    </row>
    <row r="7" spans="1:7">
      <c r="A7" s="4" t="s">
        <v>350</v>
      </c>
      <c r="G7" s="8" t="n">
        <v>0.2</v>
      </c>
    </row>
    <row r="8" spans="1:7">
      <c r="A8" s="4" t="s">
        <v>351</v>
      </c>
      <c r="B8" s="7" t="n">
        <v>30.4</v>
      </c>
      <c r="D8" s="7" t="n">
        <v>-0.3</v>
      </c>
      <c r="F8" s="7" t="n">
        <v>35.3</v>
      </c>
      <c r="G8" s="7" t="n">
        <v>5.5</v>
      </c>
    </row>
    <row r="9" spans="1:7">
      <c r="A9" s="4" t="s">
        <v>352</v>
      </c>
    </row>
    <row r="10" spans="1:7">
      <c r="A10" s="4" t="s">
        <v>349</v>
      </c>
      <c r="C10" s="9" t="n">
        <v>-4</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65</v>
      </c>
      <c r="D2" s="2" t="s">
        <v>28</v>
      </c>
    </row>
    <row r="3" spans="1:4">
      <c r="A3" s="3" t="s">
        <v>154</v>
      </c>
    </row>
    <row r="4" spans="1:4">
      <c r="A4" s="4" t="s">
        <v>354</v>
      </c>
      <c r="B4" s="4" t="s">
        <v>355</v>
      </c>
      <c r="C4" s="4" t="s">
        <v>356</v>
      </c>
    </row>
    <row r="5" spans="1:4">
      <c r="A5" s="4" t="s">
        <v>357</v>
      </c>
      <c r="B5" s="7" t="n">
        <v>0.9</v>
      </c>
    </row>
    <row r="6" spans="1:4">
      <c r="A6" s="4" t="s">
        <v>358</v>
      </c>
      <c r="B6" s="8" t="n">
        <v>8.199999999999999</v>
      </c>
    </row>
    <row r="7" spans="1:4">
      <c r="A7" s="4" t="s">
        <v>359</v>
      </c>
      <c r="B7" s="8" t="n">
        <v>0.3</v>
      </c>
    </row>
    <row r="8" spans="1:4">
      <c r="A8" s="4" t="s">
        <v>360</v>
      </c>
      <c r="B8" s="8" t="n">
        <v>13.4</v>
      </c>
    </row>
    <row r="9" spans="1:4">
      <c r="A9" s="4" t="s">
        <v>361</v>
      </c>
      <c r="B9" s="8" t="n">
        <v>21.1</v>
      </c>
    </row>
    <row r="10" spans="1:4">
      <c r="A10" s="4" t="s">
        <v>362</v>
      </c>
      <c r="B10" s="8" t="n">
        <v>9.5</v>
      </c>
      <c r="C10" s="7" t="n">
        <v>6.6</v>
      </c>
    </row>
    <row r="11" spans="1:4">
      <c r="A11" s="4" t="s">
        <v>363</v>
      </c>
      <c r="B11" s="7" t="n">
        <v>170.5</v>
      </c>
      <c r="D11" s="7" t="n">
        <v>12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64</v>
      </c>
      <c r="B1" s="2" t="s">
        <v>2</v>
      </c>
      <c r="C1" s="2" t="s">
        <v>296</v>
      </c>
      <c r="D1" s="2" t="s">
        <v>28</v>
      </c>
    </row>
    <row r="2" spans="1:4">
      <c r="A2" s="3" t="s">
        <v>156</v>
      </c>
    </row>
    <row r="3" spans="1:4">
      <c r="A3" s="4" t="s">
        <v>365</v>
      </c>
      <c r="B3" s="7" t="n">
        <v>502.8</v>
      </c>
      <c r="D3" s="7" t="n">
        <v>469.7</v>
      </c>
    </row>
    <row r="4" spans="1:4">
      <c r="A4" s="4" t="s">
        <v>366</v>
      </c>
      <c r="B4" s="8" t="n">
        <v>123.6</v>
      </c>
      <c r="D4" s="8" t="n">
        <v>126.7</v>
      </c>
    </row>
    <row r="5" spans="1:4">
      <c r="A5" s="4" t="s">
        <v>367</v>
      </c>
      <c r="B5" s="8" t="n">
        <v>187.5</v>
      </c>
      <c r="D5" s="5" t="n">
        <v>183</v>
      </c>
    </row>
    <row r="6" spans="1:4">
      <c r="A6" s="4" t="s">
        <v>368</v>
      </c>
      <c r="B6" s="8" t="n">
        <v>813.9</v>
      </c>
      <c r="D6" s="8" t="n">
        <v>779.4</v>
      </c>
    </row>
    <row r="7" spans="1:4">
      <c r="A7" s="4" t="s">
        <v>369</v>
      </c>
      <c r="B7" s="8" t="n">
        <v>-13.7</v>
      </c>
      <c r="D7" s="8" t="n">
        <v>-13.1</v>
      </c>
    </row>
    <row r="8" spans="1:4">
      <c r="A8" s="4" t="s">
        <v>32</v>
      </c>
      <c r="B8" s="7" t="n">
        <v>800.2</v>
      </c>
      <c r="C8" s="7" t="n">
        <v>758.9</v>
      </c>
      <c r="D8" s="7" t="n">
        <v>76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70</v>
      </c>
      <c r="B1" s="2" t="s">
        <v>1</v>
      </c>
      <c r="D1" s="2" t="s">
        <v>371</v>
      </c>
    </row>
    <row r="2" spans="1:4">
      <c r="B2" s="2" t="s">
        <v>2</v>
      </c>
      <c r="C2" s="2" t="s">
        <v>65</v>
      </c>
      <c r="D2" s="2" t="s">
        <v>28</v>
      </c>
    </row>
    <row r="3" spans="1:4">
      <c r="A3" s="3" t="s">
        <v>372</v>
      </c>
    </row>
    <row r="4" spans="1:4">
      <c r="A4" s="4" t="s">
        <v>373</v>
      </c>
      <c r="B4" s="7" t="n">
        <v>4023.5</v>
      </c>
      <c r="D4" s="7" t="n">
        <v>4045.6</v>
      </c>
    </row>
    <row r="5" spans="1:4">
      <c r="A5" s="4" t="s">
        <v>374</v>
      </c>
      <c r="B5" s="8" t="n">
        <v>-1406.9</v>
      </c>
      <c r="D5" s="8" t="n">
        <v>-1391.7</v>
      </c>
    </row>
    <row r="6" spans="1:4">
      <c r="A6" s="4" t="s">
        <v>375</v>
      </c>
      <c r="B6" s="8" t="n">
        <v>2616.6</v>
      </c>
      <c r="D6" s="8" t="n">
        <v>2653.9</v>
      </c>
    </row>
    <row r="7" spans="1:4">
      <c r="A7" s="4" t="s">
        <v>376</v>
      </c>
      <c r="B7" s="8" t="n">
        <v>209.1</v>
      </c>
      <c r="D7" s="8" t="n">
        <v>209.9</v>
      </c>
    </row>
    <row r="8" spans="1:4">
      <c r="A8" s="4" t="s">
        <v>36</v>
      </c>
      <c r="B8" s="8" t="n">
        <v>2825.7</v>
      </c>
      <c r="D8" s="8" t="n">
        <v>2863.8</v>
      </c>
    </row>
    <row r="9" spans="1:4">
      <c r="A9" s="4" t="s">
        <v>377</v>
      </c>
      <c r="B9" s="8" t="n">
        <v>62.1</v>
      </c>
      <c r="D9" s="8" t="n">
        <v>106.5</v>
      </c>
    </row>
    <row r="10" spans="1:4">
      <c r="A10" s="4" t="s">
        <v>378</v>
      </c>
      <c r="B10" s="8" t="n">
        <v>11.1</v>
      </c>
      <c r="C10" s="7" t="n">
        <v>9.199999999999999</v>
      </c>
    </row>
    <row r="11" spans="1:4">
      <c r="A11" s="4" t="s">
        <v>379</v>
      </c>
    </row>
    <row r="12" spans="1:4">
      <c r="A12" s="3" t="s">
        <v>372</v>
      </c>
    </row>
    <row r="13" spans="1:4">
      <c r="A13" s="4" t="s">
        <v>373</v>
      </c>
      <c r="B13" s="8" t="n">
        <v>892.1</v>
      </c>
      <c r="D13" s="8" t="n">
        <v>899.2</v>
      </c>
    </row>
    <row r="14" spans="1:4">
      <c r="A14" s="4" t="s">
        <v>380</v>
      </c>
    </row>
    <row r="15" spans="1:4">
      <c r="A15" s="3" t="s">
        <v>372</v>
      </c>
    </row>
    <row r="16" spans="1:4">
      <c r="A16" s="4" t="s">
        <v>373</v>
      </c>
      <c r="B16" s="8" t="n">
        <v>2767.8</v>
      </c>
      <c r="D16" s="8" t="n">
        <v>2734.4</v>
      </c>
    </row>
    <row r="17" spans="1:4">
      <c r="A17" s="4" t="s">
        <v>381</v>
      </c>
    </row>
    <row r="18" spans="1:4">
      <c r="A18" s="3" t="s">
        <v>372</v>
      </c>
    </row>
    <row r="19" spans="1:4">
      <c r="A19" s="4" t="s">
        <v>373</v>
      </c>
      <c r="B19" s="8" t="n">
        <v>1.3</v>
      </c>
      <c r="D19" s="8" t="n">
        <v>1.5</v>
      </c>
    </row>
    <row r="20" spans="1:4">
      <c r="A20" s="4" t="s">
        <v>382</v>
      </c>
    </row>
    <row r="21" spans="1:4">
      <c r="A21" s="3" t="s">
        <v>372</v>
      </c>
    </row>
    <row r="22" spans="1:4">
      <c r="A22" s="4" t="s">
        <v>373</v>
      </c>
      <c r="B22" s="7" t="n">
        <v>362.3</v>
      </c>
      <c r="D22" s="7" t="n">
        <v>41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383</v>
      </c>
      <c r="B1" s="2" t="s">
        <v>1</v>
      </c>
    </row>
    <row r="2" spans="1:5">
      <c r="B2" s="2" t="s">
        <v>2</v>
      </c>
      <c r="C2" s="2" t="s">
        <v>65</v>
      </c>
      <c r="D2" s="2" t="s">
        <v>2</v>
      </c>
      <c r="E2" s="2" t="s">
        <v>28</v>
      </c>
    </row>
    <row r="3" spans="1:5">
      <c r="A3" s="3" t="s">
        <v>384</v>
      </c>
    </row>
    <row r="4" spans="1:5">
      <c r="A4" s="4" t="s">
        <v>385</v>
      </c>
      <c r="B4" s="7" t="n">
        <v>111.5</v>
      </c>
      <c r="C4" s="7" t="n">
        <v>95.3</v>
      </c>
    </row>
    <row r="5" spans="1:5">
      <c r="A5" s="4" t="s">
        <v>386</v>
      </c>
      <c r="B5" s="8" t="n">
        <v>35.3</v>
      </c>
      <c r="C5" s="8" t="n">
        <v>43.9</v>
      </c>
    </row>
    <row r="6" spans="1:5">
      <c r="A6" s="4" t="s">
        <v>387</v>
      </c>
      <c r="B6" s="8" t="n">
        <v>0.2</v>
      </c>
      <c r="C6" s="5" t="n">
        <v>0</v>
      </c>
    </row>
    <row r="7" spans="1:5">
      <c r="A7" s="4" t="s">
        <v>388</v>
      </c>
      <c r="B7" s="8" t="n">
        <v>-29.8</v>
      </c>
      <c r="C7" s="8" t="n">
        <v>-32.2</v>
      </c>
    </row>
    <row r="8" spans="1:5">
      <c r="A8" s="4" t="s">
        <v>389</v>
      </c>
      <c r="B8" s="8" t="n">
        <v>-2.5</v>
      </c>
      <c r="C8" s="8" t="n">
        <v>3.9</v>
      </c>
    </row>
    <row r="9" spans="1:5">
      <c r="A9" s="4" t="s">
        <v>390</v>
      </c>
      <c r="B9" s="8" t="n">
        <v>114.7</v>
      </c>
      <c r="C9" s="8" t="n">
        <v>110.9</v>
      </c>
    </row>
    <row r="10" spans="1:5">
      <c r="A10" s="4" t="s">
        <v>391</v>
      </c>
      <c r="B10" s="8" t="n">
        <v>8.6</v>
      </c>
    </row>
    <row r="11" spans="1:5">
      <c r="A11" s="4" t="s">
        <v>44</v>
      </c>
      <c r="D11" s="7" t="n">
        <v>67.90000000000001</v>
      </c>
      <c r="E11" s="9" t="n">
        <v>69</v>
      </c>
    </row>
    <row r="12" spans="1:5">
      <c r="A12" s="4" t="s">
        <v>392</v>
      </c>
      <c r="D12" s="8" t="n">
        <v>46.8</v>
      </c>
      <c r="E12" s="8" t="n">
        <v>42.5</v>
      </c>
    </row>
    <row r="13" spans="1:5">
      <c r="A13" s="4" t="s">
        <v>393</v>
      </c>
      <c r="B13" s="7" t="n">
        <v>111.5</v>
      </c>
      <c r="C13" s="7" t="n">
        <v>95.3</v>
      </c>
      <c r="D13" s="7" t="n">
        <v>114.7</v>
      </c>
      <c r="E13" s="7" t="n">
        <v>1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4</v>
      </c>
      <c r="B1" s="2" t="s">
        <v>1</v>
      </c>
      <c r="C1" s="2" t="s">
        <v>371</v>
      </c>
    </row>
    <row r="2" spans="1:6">
      <c r="B2" s="2" t="s">
        <v>395</v>
      </c>
      <c r="C2" s="2" t="s">
        <v>396</v>
      </c>
      <c r="D2" s="2" t="s">
        <v>397</v>
      </c>
      <c r="E2" s="2" t="s">
        <v>398</v>
      </c>
      <c r="F2" s="2" t="s">
        <v>399</v>
      </c>
    </row>
    <row r="3" spans="1:6">
      <c r="A3" s="3" t="s">
        <v>48</v>
      </c>
    </row>
    <row r="4" spans="1:6">
      <c r="A4" s="4" t="s">
        <v>400</v>
      </c>
      <c r="B4" s="9" t="n">
        <v>2105300000</v>
      </c>
      <c r="C4" s="9" t="n">
        <v>2119500000</v>
      </c>
    </row>
    <row r="5" spans="1:6">
      <c r="A5" s="4" t="s">
        <v>401</v>
      </c>
      <c r="B5" s="5" t="n">
        <v>2800000</v>
      </c>
      <c r="C5" s="5" t="n">
        <v>15800000</v>
      </c>
    </row>
    <row r="6" spans="1:6">
      <c r="A6" s="4" t="s">
        <v>402</v>
      </c>
      <c r="B6" s="9" t="n">
        <v>2102500000</v>
      </c>
      <c r="C6" s="9" t="n">
        <v>2103700000</v>
      </c>
    </row>
    <row r="7" spans="1:6">
      <c r="A7" s="4" t="s">
        <v>403</v>
      </c>
      <c r="B7" s="4" t="s">
        <v>404</v>
      </c>
      <c r="C7" s="4" t="s">
        <v>405</v>
      </c>
      <c r="D7" s="4" t="s">
        <v>404</v>
      </c>
      <c r="E7" s="4" t="s">
        <v>405</v>
      </c>
    </row>
    <row r="8" spans="1:6">
      <c r="A8" s="4" t="s">
        <v>406</v>
      </c>
      <c r="B8" s="4" t="s">
        <v>407</v>
      </c>
      <c r="C8" s="4" t="s">
        <v>408</v>
      </c>
      <c r="D8" s="4" t="s">
        <v>407</v>
      </c>
      <c r="E8" s="4" t="s">
        <v>408</v>
      </c>
    </row>
    <row r="9" spans="1:6">
      <c r="A9" s="4" t="s">
        <v>409</v>
      </c>
      <c r="B9" s="9" t="n">
        <v>1500000000</v>
      </c>
    </row>
    <row r="10" spans="1:6">
      <c r="A10" s="4" t="s">
        <v>410</v>
      </c>
      <c r="B10" s="5" t="n">
        <v>2153800000</v>
      </c>
      <c r="C10" s="9" t="n">
        <v>2209100000</v>
      </c>
    </row>
    <row r="11" spans="1:6">
      <c r="A11" s="4" t="s">
        <v>411</v>
      </c>
      <c r="B11" s="5" t="n">
        <v>77200000</v>
      </c>
      <c r="C11" s="5" t="n">
        <v>116100000</v>
      </c>
    </row>
    <row r="12" spans="1:6">
      <c r="A12" s="4" t="s">
        <v>412</v>
      </c>
      <c r="B12" s="5" t="n">
        <v>29300000</v>
      </c>
      <c r="C12" s="5" t="n">
        <v>31400000</v>
      </c>
    </row>
    <row r="13" spans="1:6">
      <c r="A13" s="4" t="s">
        <v>413</v>
      </c>
    </row>
    <row r="14" spans="1:6">
      <c r="A14" s="3" t="s">
        <v>414</v>
      </c>
    </row>
    <row r="15" spans="1:6">
      <c r="A15" s="4" t="s">
        <v>415</v>
      </c>
      <c r="B15" s="5" t="n">
        <v>67700000</v>
      </c>
      <c r="C15" s="5" t="n">
        <v>68800000</v>
      </c>
    </row>
    <row r="16" spans="1:6">
      <c r="A16" s="4" t="s">
        <v>416</v>
      </c>
    </row>
    <row r="17" spans="1:6">
      <c r="A17" s="3" t="s">
        <v>48</v>
      </c>
    </row>
    <row r="18" spans="1:6">
      <c r="A18" s="4" t="s">
        <v>400</v>
      </c>
      <c r="B18" s="5" t="n">
        <v>136400000</v>
      </c>
      <c r="C18" s="5" t="n">
        <v>137400000</v>
      </c>
    </row>
    <row r="19" spans="1:6">
      <c r="A19" s="4" t="s">
        <v>417</v>
      </c>
      <c r="B19" s="9" t="n">
        <v>134000000</v>
      </c>
      <c r="C19" s="9" t="n">
        <v>134000000</v>
      </c>
    </row>
    <row r="20" spans="1:6">
      <c r="A20" s="4" t="s">
        <v>418</v>
      </c>
      <c r="B20" s="4" t="s">
        <v>419</v>
      </c>
      <c r="C20" s="4" t="s">
        <v>419</v>
      </c>
      <c r="D20" s="4" t="s">
        <v>419</v>
      </c>
      <c r="E20" s="4" t="s">
        <v>419</v>
      </c>
    </row>
    <row r="21" spans="1:6">
      <c r="A21" s="4" t="s">
        <v>420</v>
      </c>
      <c r="B21" s="4" t="s">
        <v>421</v>
      </c>
      <c r="C21" s="4" t="s">
        <v>421</v>
      </c>
    </row>
    <row r="22" spans="1:6">
      <c r="A22" s="4" t="s">
        <v>422</v>
      </c>
    </row>
    <row r="23" spans="1:6">
      <c r="A23" s="3" t="s">
        <v>48</v>
      </c>
    </row>
    <row r="24" spans="1:6">
      <c r="A24" s="4" t="s">
        <v>400</v>
      </c>
      <c r="B24" s="9" t="n">
        <v>251200000</v>
      </c>
      <c r="C24" s="9" t="n">
        <v>251400000</v>
      </c>
    </row>
    <row r="25" spans="1:6">
      <c r="A25" s="4" t="s">
        <v>417</v>
      </c>
      <c r="B25" s="9" t="n">
        <v>250000000</v>
      </c>
      <c r="C25" s="9" t="n">
        <v>250000000</v>
      </c>
    </row>
    <row r="26" spans="1:6">
      <c r="A26" s="4" t="s">
        <v>418</v>
      </c>
      <c r="B26" s="4" t="s">
        <v>423</v>
      </c>
      <c r="C26" s="4" t="s">
        <v>423</v>
      </c>
      <c r="D26" s="4" t="s">
        <v>423</v>
      </c>
      <c r="E26" s="4" t="s">
        <v>423</v>
      </c>
    </row>
    <row r="27" spans="1:6">
      <c r="A27" s="4" t="s">
        <v>420</v>
      </c>
      <c r="B27" s="4" t="s">
        <v>424</v>
      </c>
      <c r="C27" s="4" t="s">
        <v>424</v>
      </c>
    </row>
    <row r="28" spans="1:6">
      <c r="A28" s="4" t="s">
        <v>425</v>
      </c>
    </row>
    <row r="29" spans="1:6">
      <c r="A29" s="3" t="s">
        <v>48</v>
      </c>
    </row>
    <row r="30" spans="1:6">
      <c r="A30" s="4" t="s">
        <v>400</v>
      </c>
      <c r="B30" s="9" t="n">
        <v>580100000</v>
      </c>
      <c r="C30" s="9" t="n">
        <v>595700000</v>
      </c>
    </row>
    <row r="31" spans="1:6">
      <c r="A31" s="4" t="s">
        <v>426</v>
      </c>
      <c r="D31" s="11" t="n">
        <v>500000000</v>
      </c>
      <c r="E31" s="11" t="n">
        <v>500000000</v>
      </c>
    </row>
    <row r="32" spans="1:6">
      <c r="A32" s="4" t="s">
        <v>418</v>
      </c>
      <c r="B32" s="4" t="s">
        <v>427</v>
      </c>
      <c r="C32" s="4" t="s">
        <v>427</v>
      </c>
      <c r="D32" s="4" t="s">
        <v>427</v>
      </c>
      <c r="E32" s="4" t="s">
        <v>427</v>
      </c>
    </row>
    <row r="33" spans="1:6">
      <c r="A33" s="4" t="s">
        <v>420</v>
      </c>
      <c r="B33" s="4" t="s">
        <v>428</v>
      </c>
      <c r="C33" s="4" t="s">
        <v>428</v>
      </c>
    </row>
    <row r="34" spans="1:6">
      <c r="A34" s="4" t="s">
        <v>429</v>
      </c>
    </row>
    <row r="35" spans="1:6">
      <c r="A35" s="3" t="s">
        <v>48</v>
      </c>
    </row>
    <row r="36" spans="1:6">
      <c r="A36" s="4" t="s">
        <v>400</v>
      </c>
      <c r="B36" s="9" t="n">
        <v>496300000</v>
      </c>
      <c r="C36" s="9" t="n">
        <v>496100000</v>
      </c>
    </row>
    <row r="37" spans="1:6">
      <c r="A37" s="4" t="s">
        <v>417</v>
      </c>
      <c r="B37" s="9" t="n">
        <v>500000000</v>
      </c>
      <c r="C37" s="9" t="n">
        <v>500000000</v>
      </c>
    </row>
    <row r="38" spans="1:6">
      <c r="A38" s="4" t="s">
        <v>418</v>
      </c>
      <c r="B38" s="4" t="s">
        <v>430</v>
      </c>
      <c r="C38" s="4" t="s">
        <v>430</v>
      </c>
      <c r="D38" s="4" t="s">
        <v>430</v>
      </c>
      <c r="E38" s="4" t="s">
        <v>430</v>
      </c>
    </row>
    <row r="39" spans="1:6">
      <c r="A39" s="4" t="s">
        <v>420</v>
      </c>
      <c r="B39" s="4" t="s">
        <v>431</v>
      </c>
      <c r="C39" s="4" t="s">
        <v>431</v>
      </c>
    </row>
    <row r="40" spans="1:6">
      <c r="A40" s="4" t="s">
        <v>432</v>
      </c>
    </row>
    <row r="41" spans="1:6">
      <c r="A41" s="3" t="s">
        <v>48</v>
      </c>
    </row>
    <row r="42" spans="1:6">
      <c r="A42" s="4" t="s">
        <v>400</v>
      </c>
      <c r="B42" s="9" t="n">
        <v>119000000</v>
      </c>
      <c r="C42" s="9" t="n">
        <v>118900000</v>
      </c>
    </row>
    <row r="43" spans="1:6">
      <c r="A43" s="4" t="s">
        <v>417</v>
      </c>
      <c r="B43" s="9" t="n">
        <v>121000000</v>
      </c>
      <c r="C43" s="9" t="n">
        <v>121000000</v>
      </c>
    </row>
    <row r="44" spans="1:6">
      <c r="A44" s="4" t="s">
        <v>418</v>
      </c>
      <c r="B44" s="4" t="s">
        <v>433</v>
      </c>
      <c r="C44" s="4" t="s">
        <v>433</v>
      </c>
      <c r="D44" s="4" t="s">
        <v>433</v>
      </c>
      <c r="E44" s="4" t="s">
        <v>433</v>
      </c>
    </row>
    <row r="45" spans="1:6">
      <c r="A45" s="4" t="s">
        <v>420</v>
      </c>
      <c r="B45" s="4" t="s">
        <v>434</v>
      </c>
      <c r="C45" s="4" t="s">
        <v>434</v>
      </c>
    </row>
    <row r="46" spans="1:6">
      <c r="A46" s="4" t="s">
        <v>435</v>
      </c>
    </row>
    <row r="47" spans="1:6">
      <c r="A47" s="3" t="s">
        <v>48</v>
      </c>
    </row>
    <row r="48" spans="1:6">
      <c r="A48" s="4" t="s">
        <v>400</v>
      </c>
      <c r="B48" s="9" t="n">
        <v>493600000</v>
      </c>
      <c r="C48" s="9" t="n">
        <v>493500000</v>
      </c>
    </row>
    <row r="49" spans="1:6">
      <c r="A49" s="4" t="s">
        <v>417</v>
      </c>
      <c r="B49" s="9" t="n">
        <v>500000000</v>
      </c>
      <c r="C49" s="9" t="n">
        <v>500000000</v>
      </c>
    </row>
    <row r="50" spans="1:6">
      <c r="A50" s="4" t="s">
        <v>418</v>
      </c>
      <c r="B50" s="4" t="s">
        <v>436</v>
      </c>
      <c r="C50" s="4" t="s">
        <v>436</v>
      </c>
      <c r="D50" s="4" t="s">
        <v>436</v>
      </c>
      <c r="E50" s="4" t="s">
        <v>436</v>
      </c>
    </row>
    <row r="51" spans="1:6">
      <c r="A51" s="4" t="s">
        <v>420</v>
      </c>
      <c r="B51" s="4" t="s">
        <v>437</v>
      </c>
      <c r="C51" s="4" t="s">
        <v>437</v>
      </c>
    </row>
    <row r="52" spans="1:6">
      <c r="A52" s="4" t="s">
        <v>438</v>
      </c>
    </row>
    <row r="53" spans="1:6">
      <c r="A53" s="3" t="s">
        <v>48</v>
      </c>
    </row>
    <row r="54" spans="1:6">
      <c r="A54" s="4" t="s">
        <v>439</v>
      </c>
      <c r="B54" s="9" t="n">
        <v>1200000000</v>
      </c>
    </row>
    <row r="55" spans="1:6">
      <c r="A55" s="4" t="s">
        <v>440</v>
      </c>
    </row>
    <row r="56" spans="1:6">
      <c r="A56" s="3" t="s">
        <v>48</v>
      </c>
    </row>
    <row r="57" spans="1:6">
      <c r="A57" s="4" t="s">
        <v>400</v>
      </c>
      <c r="B57" s="5" t="n">
        <v>28700000</v>
      </c>
      <c r="C57" s="9" t="n">
        <v>26500000</v>
      </c>
    </row>
    <row r="58" spans="1:6">
      <c r="A58" s="4" t="s">
        <v>441</v>
      </c>
    </row>
    <row r="59" spans="1:6">
      <c r="A59" s="3" t="s">
        <v>48</v>
      </c>
    </row>
    <row r="60" spans="1:6">
      <c r="A60" s="4" t="s">
        <v>442</v>
      </c>
      <c r="F60" s="9" t="n">
        <v>384000000</v>
      </c>
    </row>
    <row r="61" spans="1:6">
      <c r="A61" s="4" t="s">
        <v>443</v>
      </c>
    </row>
    <row r="62" spans="1:6">
      <c r="A62" s="3" t="s">
        <v>48</v>
      </c>
    </row>
    <row r="63" spans="1:6">
      <c r="A63" s="4" t="s">
        <v>439</v>
      </c>
      <c r="B63" s="5" t="n">
        <v>1200000000</v>
      </c>
    </row>
    <row r="64" spans="1:6">
      <c r="A64" s="4" t="s">
        <v>444</v>
      </c>
    </row>
    <row r="65" spans="1:6">
      <c r="A65" s="3" t="s">
        <v>48</v>
      </c>
    </row>
    <row r="66" spans="1:6">
      <c r="A66" s="4" t="s">
        <v>445</v>
      </c>
      <c r="B66" s="5" t="n">
        <v>600000</v>
      </c>
      <c r="C66" s="5" t="n">
        <v>800000</v>
      </c>
    </row>
    <row r="67" spans="1:6">
      <c r="A67" s="4" t="s">
        <v>446</v>
      </c>
    </row>
    <row r="68" spans="1:6">
      <c r="A68" s="3" t="s">
        <v>48</v>
      </c>
    </row>
    <row r="69" spans="1:6">
      <c r="A69" s="4" t="s">
        <v>445</v>
      </c>
      <c r="B69" s="5" t="n">
        <v>2400000</v>
      </c>
      <c r="C69" s="5" t="n">
        <v>2900000</v>
      </c>
    </row>
    <row r="70" spans="1:6">
      <c r="A70" s="4" t="s">
        <v>447</v>
      </c>
    </row>
    <row r="71" spans="1:6">
      <c r="A71" s="3" t="s">
        <v>48</v>
      </c>
    </row>
    <row r="72" spans="1:6">
      <c r="A72" s="4" t="s">
        <v>445</v>
      </c>
      <c r="B72" s="9" t="n">
        <v>1900000</v>
      </c>
      <c r="C72" s="9" t="n">
        <v>2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8</v>
      </c>
    </row>
    <row r="2" spans="1:3">
      <c r="A2" s="4" t="s">
        <v>449</v>
      </c>
    </row>
    <row r="3" spans="1:3">
      <c r="A3" s="3" t="s">
        <v>450</v>
      </c>
    </row>
    <row r="4" spans="1:3">
      <c r="A4" s="4" t="s">
        <v>451</v>
      </c>
      <c r="B4" s="7" t="n">
        <v>1.5</v>
      </c>
      <c r="C4" s="7" t="n">
        <v>1.7</v>
      </c>
    </row>
    <row r="5" spans="1:3">
      <c r="A5" s="4" t="s">
        <v>452</v>
      </c>
      <c r="B5" s="8" t="n">
        <v>6.6</v>
      </c>
    </row>
    <row r="6" spans="1:3">
      <c r="A6" s="3" t="s">
        <v>453</v>
      </c>
    </row>
    <row r="7" spans="1:3">
      <c r="A7" s="4" t="s">
        <v>454</v>
      </c>
      <c r="B7" s="8" t="n">
        <v>0.1</v>
      </c>
    </row>
    <row r="8" spans="1:3">
      <c r="A8" s="4" t="s">
        <v>451</v>
      </c>
      <c r="B8" s="8" t="n">
        <v>6.2</v>
      </c>
      <c r="C8" s="5" t="n">
        <v>5</v>
      </c>
    </row>
    <row r="9" spans="1:3">
      <c r="A9" s="4" t="s">
        <v>455</v>
      </c>
    </row>
    <row r="10" spans="1:3">
      <c r="A10" s="3" t="s">
        <v>450</v>
      </c>
    </row>
    <row r="11" spans="1:3">
      <c r="A11" s="4" t="s">
        <v>451</v>
      </c>
      <c r="B11" s="5" t="n">
        <v>0</v>
      </c>
      <c r="C11" s="5" t="n">
        <v>0</v>
      </c>
    </row>
    <row r="12" spans="1:3">
      <c r="A12" s="4" t="s">
        <v>452</v>
      </c>
      <c r="B12" s="5" t="n">
        <v>0</v>
      </c>
    </row>
    <row r="13" spans="1:3">
      <c r="A13" s="3" t="s">
        <v>453</v>
      </c>
    </row>
    <row r="14" spans="1:3">
      <c r="A14" s="4" t="s">
        <v>454</v>
      </c>
      <c r="B14" s="5" t="n">
        <v>0</v>
      </c>
    </row>
    <row r="15" spans="1:3">
      <c r="A15" s="4" t="s">
        <v>451</v>
      </c>
      <c r="B15" s="5" t="n">
        <v>0</v>
      </c>
      <c r="C15" s="5" t="n">
        <v>0</v>
      </c>
    </row>
    <row r="16" spans="1:3">
      <c r="A16" s="4" t="s">
        <v>456</v>
      </c>
    </row>
    <row r="17" spans="1:3">
      <c r="A17" s="3" t="s">
        <v>450</v>
      </c>
    </row>
    <row r="18" spans="1:3">
      <c r="A18" s="4" t="s">
        <v>451</v>
      </c>
      <c r="B18" s="8" t="n">
        <v>1.5</v>
      </c>
      <c r="C18" s="8" t="n">
        <v>1.7</v>
      </c>
    </row>
    <row r="19" spans="1:3">
      <c r="A19" s="4" t="s">
        <v>452</v>
      </c>
      <c r="B19" s="8" t="n">
        <v>6.6</v>
      </c>
    </row>
    <row r="20" spans="1:3">
      <c r="A20" s="3" t="s">
        <v>453</v>
      </c>
    </row>
    <row r="21" spans="1:3">
      <c r="A21" s="4" t="s">
        <v>454</v>
      </c>
      <c r="B21" s="8" t="n">
        <v>0.1</v>
      </c>
    </row>
    <row r="22" spans="1:3">
      <c r="A22" s="4" t="s">
        <v>451</v>
      </c>
      <c r="B22" s="8" t="n">
        <v>6.2</v>
      </c>
      <c r="C22" s="5" t="n">
        <v>5</v>
      </c>
    </row>
    <row r="23" spans="1:3">
      <c r="A23" s="4" t="s">
        <v>457</v>
      </c>
    </row>
    <row r="24" spans="1:3">
      <c r="A24" s="3" t="s">
        <v>450</v>
      </c>
    </row>
    <row r="25" spans="1:3">
      <c r="A25" s="4" t="s">
        <v>451</v>
      </c>
      <c r="B25" s="5" t="n">
        <v>0</v>
      </c>
      <c r="C25" s="5" t="n">
        <v>0</v>
      </c>
    </row>
    <row r="26" spans="1:3">
      <c r="A26" s="4" t="s">
        <v>452</v>
      </c>
      <c r="B26" s="5" t="n">
        <v>0</v>
      </c>
    </row>
    <row r="27" spans="1:3">
      <c r="A27" s="3" t="s">
        <v>453</v>
      </c>
    </row>
    <row r="28" spans="1:3">
      <c r="A28" s="4" t="s">
        <v>454</v>
      </c>
      <c r="B28" s="5" t="n">
        <v>0</v>
      </c>
    </row>
    <row r="29" spans="1:3">
      <c r="A29" s="4" t="s">
        <v>451</v>
      </c>
      <c r="B29" s="5" t="n">
        <v>0</v>
      </c>
      <c r="C29" s="5" t="n">
        <v>0</v>
      </c>
    </row>
    <row r="30" spans="1:3">
      <c r="A30" s="4" t="s">
        <v>458</v>
      </c>
    </row>
    <row r="31" spans="1:3">
      <c r="A31" s="3" t="s">
        <v>450</v>
      </c>
    </row>
    <row r="32" spans="1:3">
      <c r="A32" s="4" t="s">
        <v>459</v>
      </c>
      <c r="B32" s="8" t="n">
        <v>43.4</v>
      </c>
      <c r="C32" s="8" t="n">
        <v>42.9</v>
      </c>
    </row>
    <row r="33" spans="1:3">
      <c r="A33" s="4" t="s">
        <v>460</v>
      </c>
    </row>
    <row r="34" spans="1:3">
      <c r="A34" s="3" t="s">
        <v>450</v>
      </c>
    </row>
    <row r="35" spans="1:3">
      <c r="A35" s="4" t="s">
        <v>459</v>
      </c>
      <c r="B35" s="5" t="n">
        <v>0</v>
      </c>
      <c r="C35" s="5" t="n">
        <v>0</v>
      </c>
    </row>
    <row r="36" spans="1:3">
      <c r="A36" s="4" t="s">
        <v>461</v>
      </c>
    </row>
    <row r="37" spans="1:3">
      <c r="A37" s="3" t="s">
        <v>450</v>
      </c>
    </row>
    <row r="38" spans="1:3">
      <c r="A38" s="4" t="s">
        <v>459</v>
      </c>
      <c r="B38" s="8" t="n">
        <v>43.4</v>
      </c>
      <c r="C38" s="8" t="n">
        <v>42.9</v>
      </c>
    </row>
    <row r="39" spans="1:3">
      <c r="A39" s="4" t="s">
        <v>462</v>
      </c>
    </row>
    <row r="40" spans="1:3">
      <c r="A40" s="3" t="s">
        <v>450</v>
      </c>
    </row>
    <row r="41" spans="1:3">
      <c r="A41" s="4" t="s">
        <v>459</v>
      </c>
      <c r="B41" s="9" t="n">
        <v>0</v>
      </c>
      <c r="C41" s="9"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s>
  <sheetData>
    <row r="1" spans="1:15">
      <c r="A1" s="1" t="s">
        <v>463</v>
      </c>
      <c r="B1" s="2" t="s">
        <v>1</v>
      </c>
    </row>
    <row r="2" spans="1:15">
      <c r="B2" s="2" t="s">
        <v>464</v>
      </c>
      <c r="C2" s="2" t="s">
        <v>465</v>
      </c>
      <c r="D2" s="2" t="s">
        <v>466</v>
      </c>
      <c r="E2" s="2" t="s">
        <v>467</v>
      </c>
      <c r="F2" s="2" t="s">
        <v>397</v>
      </c>
      <c r="G2" s="2" t="s">
        <v>468</v>
      </c>
      <c r="H2" s="2" t="s">
        <v>469</v>
      </c>
      <c r="I2" s="2" t="s">
        <v>396</v>
      </c>
      <c r="J2" s="2" t="s">
        <v>470</v>
      </c>
      <c r="K2" s="2" t="s">
        <v>471</v>
      </c>
      <c r="L2" s="2" t="s">
        <v>472</v>
      </c>
      <c r="M2" s="2" t="s">
        <v>398</v>
      </c>
      <c r="N2" s="2" t="s">
        <v>473</v>
      </c>
      <c r="O2" s="2" t="s">
        <v>474</v>
      </c>
    </row>
    <row r="3" spans="1:15">
      <c r="A3" s="4" t="s">
        <v>475</v>
      </c>
    </row>
    <row r="4" spans="1:15">
      <c r="A4" s="3" t="s">
        <v>476</v>
      </c>
    </row>
    <row r="5" spans="1:15">
      <c r="A5" s="4" t="s">
        <v>477</v>
      </c>
      <c r="B5" s="5" t="n">
        <v>151</v>
      </c>
    </row>
    <row r="6" spans="1:15">
      <c r="A6" s="4" t="s">
        <v>478</v>
      </c>
    </row>
    <row r="7" spans="1:15">
      <c r="A7" s="3" t="s">
        <v>476</v>
      </c>
    </row>
    <row r="8" spans="1:15">
      <c r="A8" s="4" t="s">
        <v>479</v>
      </c>
      <c r="F8" s="12" t="n">
        <v>1.9</v>
      </c>
      <c r="M8" s="12" t="n">
        <v>1.1</v>
      </c>
    </row>
    <row r="9" spans="1:15">
      <c r="A9" s="4" t="s">
        <v>480</v>
      </c>
    </row>
    <row r="10" spans="1:15">
      <c r="A10" s="3" t="s">
        <v>476</v>
      </c>
    </row>
    <row r="11" spans="1:15">
      <c r="A11" s="4" t="s">
        <v>481</v>
      </c>
      <c r="B11" s="7" t="n">
        <v>5.8</v>
      </c>
      <c r="F11" s="8" t="n">
        <v>15.9</v>
      </c>
      <c r="I11" s="9" t="n">
        <v>0</v>
      </c>
      <c r="M11" s="5" t="n">
        <v>0</v>
      </c>
    </row>
    <row r="12" spans="1:15">
      <c r="A12" s="4" t="s">
        <v>482</v>
      </c>
    </row>
    <row r="13" spans="1:15">
      <c r="A13" s="3" t="s">
        <v>476</v>
      </c>
    </row>
    <row r="14" spans="1:15">
      <c r="A14" s="4" t="s">
        <v>481</v>
      </c>
      <c r="B14" s="8" t="n">
        <v>11.6</v>
      </c>
      <c r="I14" s="5" t="n">
        <v>36</v>
      </c>
    </row>
    <row r="15" spans="1:15">
      <c r="A15" s="4" t="s">
        <v>483</v>
      </c>
    </row>
    <row r="16" spans="1:15">
      <c r="A16" s="3" t="s">
        <v>476</v>
      </c>
    </row>
    <row r="17" spans="1:15">
      <c r="A17" s="4" t="s">
        <v>479</v>
      </c>
      <c r="F17" s="5" t="n">
        <v>0</v>
      </c>
      <c r="M17" s="8" t="n">
        <v>18.6</v>
      </c>
    </row>
    <row r="18" spans="1:15">
      <c r="A18" s="4" t="s">
        <v>484</v>
      </c>
    </row>
    <row r="19" spans="1:15">
      <c r="A19" s="3" t="s">
        <v>476</v>
      </c>
    </row>
    <row r="20" spans="1:15">
      <c r="A20" s="4" t="s">
        <v>481</v>
      </c>
      <c r="B20" s="8" t="n">
        <v>206.2</v>
      </c>
    </row>
    <row r="21" spans="1:15">
      <c r="A21" s="4" t="s">
        <v>485</v>
      </c>
    </row>
    <row r="22" spans="1:15">
      <c r="A22" s="3" t="s">
        <v>476</v>
      </c>
    </row>
    <row r="23" spans="1:15">
      <c r="A23" s="4" t="s">
        <v>481</v>
      </c>
      <c r="C23" s="13" t="n">
        <v>525.3</v>
      </c>
      <c r="D23" s="14" t="n">
        <v>37</v>
      </c>
      <c r="H23" s="15" t="n">
        <v>2</v>
      </c>
      <c r="J23" s="13" t="n">
        <v>1311.3</v>
      </c>
      <c r="K23" s="14" t="n">
        <v>85</v>
      </c>
      <c r="O23" s="16" t="n">
        <v>3.9</v>
      </c>
    </row>
    <row r="24" spans="1:15">
      <c r="A24" s="4" t="s">
        <v>486</v>
      </c>
    </row>
    <row r="25" spans="1:15">
      <c r="A25" s="3" t="s">
        <v>476</v>
      </c>
    </row>
    <row r="26" spans="1:15">
      <c r="A26" s="4" t="s">
        <v>487</v>
      </c>
      <c r="E26" s="17" t="n">
        <v>267.4</v>
      </c>
      <c r="L26" s="17" t="n">
        <v>267.4</v>
      </c>
    </row>
    <row r="27" spans="1:15">
      <c r="A27" s="4" t="s">
        <v>488</v>
      </c>
    </row>
    <row r="28" spans="1:15">
      <c r="A28" s="3" t="s">
        <v>476</v>
      </c>
    </row>
    <row r="29" spans="1:15">
      <c r="A29" s="4" t="s">
        <v>481</v>
      </c>
      <c r="B29" s="8" t="n">
        <v>24.7</v>
      </c>
      <c r="I29" s="8" t="n">
        <v>56.5</v>
      </c>
    </row>
    <row r="30" spans="1:15">
      <c r="A30" s="4" t="s">
        <v>489</v>
      </c>
    </row>
    <row r="31" spans="1:15">
      <c r="A31" s="3" t="s">
        <v>476</v>
      </c>
    </row>
    <row r="32" spans="1:15">
      <c r="A32" s="4" t="s">
        <v>481</v>
      </c>
      <c r="B32" s="8" t="n">
        <v>10977.5</v>
      </c>
    </row>
    <row r="33" spans="1:15">
      <c r="A33" s="4" t="s">
        <v>490</v>
      </c>
    </row>
    <row r="34" spans="1:15">
      <c r="A34" s="3" t="s">
        <v>476</v>
      </c>
    </row>
    <row r="35" spans="1:15">
      <c r="A35" s="4" t="s">
        <v>481</v>
      </c>
      <c r="B35" s="8" t="n">
        <v>1.4</v>
      </c>
      <c r="D35" s="14" t="n">
        <v>44</v>
      </c>
      <c r="I35" s="5" t="n">
        <v>0</v>
      </c>
      <c r="K35" s="14" t="n">
        <v>0</v>
      </c>
    </row>
    <row r="36" spans="1:15">
      <c r="A36" s="4" t="s">
        <v>491</v>
      </c>
    </row>
    <row r="37" spans="1:15">
      <c r="A37" s="3" t="s">
        <v>476</v>
      </c>
    </row>
    <row r="38" spans="1:15">
      <c r="A38" s="4" t="s">
        <v>481</v>
      </c>
      <c r="B38" s="8" t="n">
        <v>29.8</v>
      </c>
      <c r="C38" s="13" t="n">
        <v>213.5</v>
      </c>
      <c r="F38" s="8" t="n">
        <v>0.8</v>
      </c>
      <c r="I38" s="7" t="n">
        <v>11.2</v>
      </c>
      <c r="J38" s="14" t="n">
        <v>619</v>
      </c>
      <c r="M38" s="8" t="n">
        <v>3.1</v>
      </c>
    </row>
    <row r="39" spans="1:15">
      <c r="A39" s="4" t="s">
        <v>492</v>
      </c>
    </row>
    <row r="40" spans="1:15">
      <c r="A40" s="3" t="s">
        <v>476</v>
      </c>
    </row>
    <row r="41" spans="1:15">
      <c r="A41" s="4" t="s">
        <v>479</v>
      </c>
      <c r="F41" s="8" t="n">
        <v>83.09999999999999</v>
      </c>
      <c r="M41" s="8" t="n">
        <v>109.7</v>
      </c>
    </row>
    <row r="42" spans="1:15">
      <c r="A42" s="4" t="s">
        <v>493</v>
      </c>
    </row>
    <row r="43" spans="1:15">
      <c r="A43" s="3" t="s">
        <v>476</v>
      </c>
    </row>
    <row r="44" spans="1:15">
      <c r="A44" s="4" t="s">
        <v>481</v>
      </c>
      <c r="B44" s="5" t="n">
        <v>250</v>
      </c>
    </row>
    <row r="45" spans="1:15">
      <c r="A45" s="4" t="s">
        <v>494</v>
      </c>
    </row>
    <row r="46" spans="1:15">
      <c r="A46" s="3" t="s">
        <v>476</v>
      </c>
    </row>
    <row r="47" spans="1:15">
      <c r="A47" s="4" t="s">
        <v>481</v>
      </c>
      <c r="B47" s="9" t="n">
        <v>100</v>
      </c>
    </row>
    <row r="48" spans="1:15">
      <c r="A48" s="4" t="s">
        <v>495</v>
      </c>
    </row>
    <row r="49" spans="1:15">
      <c r="A49" s="3" t="s">
        <v>476</v>
      </c>
    </row>
    <row r="50" spans="1:15">
      <c r="A50" s="4" t="s">
        <v>481</v>
      </c>
      <c r="F50" s="11" t="n">
        <v>0</v>
      </c>
      <c r="G50" s="7" t="n">
        <v>264.9</v>
      </c>
      <c r="M50" s="11" t="n">
        <v>42</v>
      </c>
      <c r="N50" s="9" t="n">
        <v>0</v>
      </c>
    </row>
  </sheetData>
  <mergeCells count="3">
    <mergeCell ref="A1:A2"/>
    <mergeCell ref="C1:H1"/>
    <mergeCell ref="I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64</v>
      </c>
      <c r="D1" s="2" t="s">
        <v>1</v>
      </c>
    </row>
    <row r="2" spans="1:6">
      <c r="B2" s="2" t="s">
        <v>2</v>
      </c>
      <c r="C2" s="2" t="s">
        <v>65</v>
      </c>
      <c r="D2" s="2" t="s">
        <v>2</v>
      </c>
      <c r="E2" s="2" t="s">
        <v>65</v>
      </c>
      <c r="F2" s="2" t="s">
        <v>28</v>
      </c>
    </row>
    <row r="3" spans="1:6">
      <c r="A3" s="3" t="s">
        <v>497</v>
      </c>
    </row>
    <row r="4" spans="1:6">
      <c r="A4" s="4" t="s">
        <v>498</v>
      </c>
      <c r="B4" s="7" t="n">
        <v>-36.1</v>
      </c>
      <c r="D4" s="7" t="n">
        <v>-36.1</v>
      </c>
      <c r="F4" s="7" t="n">
        <v>-56.5</v>
      </c>
    </row>
    <row r="5" spans="1:6">
      <c r="A5" s="4" t="s">
        <v>499</v>
      </c>
      <c r="D5" s="8" t="n">
        <v>-2.7</v>
      </c>
    </row>
    <row r="6" spans="1:6">
      <c r="A6" s="4" t="s">
        <v>500</v>
      </c>
    </row>
    <row r="7" spans="1:6">
      <c r="A7" s="3" t="s">
        <v>497</v>
      </c>
    </row>
    <row r="8" spans="1:6">
      <c r="A8" s="4" t="s">
        <v>498</v>
      </c>
      <c r="B8" s="8" t="n">
        <v>-4.4</v>
      </c>
      <c r="D8" s="8" t="n">
        <v>-4.4</v>
      </c>
      <c r="F8" s="8" t="n">
        <v>-2.3</v>
      </c>
    </row>
    <row r="9" spans="1:6">
      <c r="A9" s="4" t="s">
        <v>499</v>
      </c>
      <c r="D9" s="8" t="n">
        <v>-2.6</v>
      </c>
    </row>
    <row r="10" spans="1:6">
      <c r="A10" s="4" t="s">
        <v>454</v>
      </c>
    </row>
    <row r="11" spans="1:6">
      <c r="A11" s="3" t="s">
        <v>497</v>
      </c>
    </row>
    <row r="12" spans="1:6">
      <c r="A12" s="4" t="s">
        <v>498</v>
      </c>
      <c r="B12" s="8" t="n">
        <v>-0.1</v>
      </c>
      <c r="D12" s="8" t="n">
        <v>-0.1</v>
      </c>
      <c r="F12" s="5" t="n">
        <v>0</v>
      </c>
    </row>
    <row r="13" spans="1:6">
      <c r="A13" s="4" t="s">
        <v>499</v>
      </c>
      <c r="D13" s="8" t="n">
        <v>-0.1</v>
      </c>
    </row>
    <row r="14" spans="1:6">
      <c r="A14" s="4" t="s">
        <v>501</v>
      </c>
    </row>
    <row r="15" spans="1:6">
      <c r="A15" s="3" t="s">
        <v>497</v>
      </c>
    </row>
    <row r="16" spans="1:6">
      <c r="A16" s="4" t="s">
        <v>445</v>
      </c>
      <c r="B16" s="8" t="n">
        <v>1.5</v>
      </c>
      <c r="D16" s="8" t="n">
        <v>1.5</v>
      </c>
      <c r="F16" s="8" t="n">
        <v>0.9</v>
      </c>
    </row>
    <row r="17" spans="1:6">
      <c r="A17" s="4" t="s">
        <v>502</v>
      </c>
    </row>
    <row r="18" spans="1:6">
      <c r="A18" s="3" t="s">
        <v>497</v>
      </c>
    </row>
    <row r="19" spans="1:6">
      <c r="A19" s="4" t="s">
        <v>503</v>
      </c>
      <c r="B19" s="5" t="n">
        <v>4</v>
      </c>
      <c r="D19" s="5" t="n">
        <v>4</v>
      </c>
      <c r="F19" s="8" t="n">
        <v>3.9</v>
      </c>
    </row>
    <row r="20" spans="1:6">
      <c r="A20" s="4" t="s">
        <v>504</v>
      </c>
    </row>
    <row r="21" spans="1:6">
      <c r="A21" s="3" t="s">
        <v>497</v>
      </c>
    </row>
    <row r="22" spans="1:6">
      <c r="A22" s="4" t="s">
        <v>445</v>
      </c>
      <c r="B22" s="5" t="n">
        <v>0</v>
      </c>
      <c r="D22" s="5" t="n">
        <v>0</v>
      </c>
      <c r="F22" s="8" t="n">
        <v>0.8</v>
      </c>
    </row>
    <row r="23" spans="1:6">
      <c r="A23" s="4" t="s">
        <v>505</v>
      </c>
    </row>
    <row r="24" spans="1:6">
      <c r="A24" s="3" t="s">
        <v>497</v>
      </c>
    </row>
    <row r="25" spans="1:6">
      <c r="A25" s="4" t="s">
        <v>503</v>
      </c>
      <c r="B25" s="8" t="n">
        <v>1.7</v>
      </c>
      <c r="D25" s="8" t="n">
        <v>1.7</v>
      </c>
      <c r="F25" s="5" t="n">
        <v>0</v>
      </c>
    </row>
    <row r="26" spans="1:6">
      <c r="A26" s="4" t="s">
        <v>506</v>
      </c>
    </row>
    <row r="27" spans="1:6">
      <c r="A27" s="3" t="s">
        <v>497</v>
      </c>
    </row>
    <row r="28" spans="1:6">
      <c r="A28" s="4" t="s">
        <v>445</v>
      </c>
      <c r="B28" s="5" t="n">
        <v>0</v>
      </c>
      <c r="D28" s="5" t="n">
        <v>0</v>
      </c>
      <c r="F28" s="5" t="n">
        <v>0</v>
      </c>
    </row>
    <row r="29" spans="1:6">
      <c r="A29" s="4" t="s">
        <v>507</v>
      </c>
    </row>
    <row r="30" spans="1:6">
      <c r="A30" s="3" t="s">
        <v>497</v>
      </c>
    </row>
    <row r="31" spans="1:6">
      <c r="A31" s="4" t="s">
        <v>503</v>
      </c>
      <c r="B31" s="8" t="n">
        <v>0.1</v>
      </c>
      <c r="D31" s="8" t="n">
        <v>0.1</v>
      </c>
      <c r="F31" s="5" t="n">
        <v>0</v>
      </c>
    </row>
    <row r="32" spans="1:6">
      <c r="A32" s="4" t="s">
        <v>508</v>
      </c>
    </row>
    <row r="33" spans="1:6">
      <c r="A33" s="3" t="s">
        <v>497</v>
      </c>
    </row>
    <row r="34" spans="1:6">
      <c r="A34" s="4" t="s">
        <v>445</v>
      </c>
      <c r="B34" s="8" t="n">
        <v>6.6</v>
      </c>
      <c r="D34" s="8" t="n">
        <v>6.6</v>
      </c>
      <c r="F34" s="5" t="n">
        <v>0</v>
      </c>
    </row>
    <row r="35" spans="1:6">
      <c r="A35" s="4" t="s">
        <v>509</v>
      </c>
    </row>
    <row r="36" spans="1:6">
      <c r="A36" s="3" t="s">
        <v>497</v>
      </c>
    </row>
    <row r="37" spans="1:6">
      <c r="A37" s="4" t="s">
        <v>503</v>
      </c>
      <c r="B37" s="5" t="n">
        <v>0</v>
      </c>
      <c r="D37" s="5" t="n">
        <v>0</v>
      </c>
      <c r="F37" s="5" t="n">
        <v>0</v>
      </c>
    </row>
    <row r="38" spans="1:6">
      <c r="A38" s="4" t="s">
        <v>510</v>
      </c>
    </row>
    <row r="39" spans="1:6">
      <c r="A39" s="3" t="s">
        <v>497</v>
      </c>
    </row>
    <row r="40" spans="1:6">
      <c r="A40" s="4" t="s">
        <v>445</v>
      </c>
      <c r="B40" s="5" t="n">
        <v>0</v>
      </c>
      <c r="D40" s="5" t="n">
        <v>0</v>
      </c>
      <c r="F40" s="5" t="n">
        <v>0</v>
      </c>
    </row>
    <row r="41" spans="1:6">
      <c r="A41" s="4" t="s">
        <v>511</v>
      </c>
    </row>
    <row r="42" spans="1:6">
      <c r="A42" s="3" t="s">
        <v>497</v>
      </c>
    </row>
    <row r="43" spans="1:6">
      <c r="A43" s="4" t="s">
        <v>503</v>
      </c>
      <c r="B43" s="8" t="n">
        <v>0.5</v>
      </c>
      <c r="D43" s="8" t="n">
        <v>0.5</v>
      </c>
      <c r="F43" s="8" t="n">
        <v>1.1</v>
      </c>
    </row>
    <row r="44" spans="1:6">
      <c r="A44" s="4" t="s">
        <v>512</v>
      </c>
    </row>
    <row r="45" spans="1:6">
      <c r="A45" s="3" t="s">
        <v>497</v>
      </c>
    </row>
    <row r="46" spans="1:6">
      <c r="A46" s="4" t="s">
        <v>513</v>
      </c>
      <c r="B46" s="8" t="n">
        <v>-0.4</v>
      </c>
      <c r="C46" s="7" t="n">
        <v>-1.4</v>
      </c>
      <c r="D46" s="8" t="n">
        <v>-5.9</v>
      </c>
      <c r="E46" s="7" t="n">
        <v>-0.9</v>
      </c>
    </row>
    <row r="47" spans="1:6">
      <c r="A47" s="4" t="s">
        <v>514</v>
      </c>
    </row>
    <row r="48" spans="1:6">
      <c r="A48" s="3" t="s">
        <v>497</v>
      </c>
    </row>
    <row r="49" spans="1:6">
      <c r="A49" s="4" t="s">
        <v>513</v>
      </c>
      <c r="B49" s="8" t="n">
        <v>45.9</v>
      </c>
      <c r="C49" s="7" t="n">
        <v>-44.9</v>
      </c>
      <c r="D49" s="8" t="n">
        <v>22.6</v>
      </c>
      <c r="E49" s="7" t="n">
        <v>-51.7</v>
      </c>
    </row>
    <row r="50" spans="1:6">
      <c r="A50" s="4" t="s">
        <v>515</v>
      </c>
    </row>
    <row r="51" spans="1:6">
      <c r="A51" s="3" t="s">
        <v>497</v>
      </c>
    </row>
    <row r="52" spans="1:6">
      <c r="A52" s="4" t="s">
        <v>498</v>
      </c>
      <c r="B52" s="8" t="n">
        <v>2.9</v>
      </c>
      <c r="D52" s="8" t="n">
        <v>2.9</v>
      </c>
      <c r="F52" s="8" t="n">
        <v>2.9</v>
      </c>
    </row>
    <row r="53" spans="1:6">
      <c r="A53" s="4" t="s">
        <v>516</v>
      </c>
    </row>
    <row r="54" spans="1:6">
      <c r="A54" s="3" t="s">
        <v>497</v>
      </c>
    </row>
    <row r="55" spans="1:6">
      <c r="A55" s="4" t="s">
        <v>498</v>
      </c>
      <c r="B55" s="8" t="n">
        <v>6.6</v>
      </c>
      <c r="D55" s="8" t="n">
        <v>6.6</v>
      </c>
      <c r="F55" s="5" t="n">
        <v>0</v>
      </c>
    </row>
    <row r="56" spans="1:6">
      <c r="A56" s="4" t="s">
        <v>517</v>
      </c>
    </row>
    <row r="57" spans="1:6">
      <c r="A57" s="3" t="s">
        <v>497</v>
      </c>
    </row>
    <row r="58" spans="1:6">
      <c r="A58" s="4" t="s">
        <v>498</v>
      </c>
      <c r="B58" s="7" t="n">
        <v>-41.1</v>
      </c>
      <c r="D58" s="7" t="n">
        <v>-41.1</v>
      </c>
      <c r="F58" s="7" t="n">
        <v>-5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4</v>
      </c>
      <c r="D1" s="2" t="s">
        <v>1</v>
      </c>
    </row>
    <row r="2" spans="1:5">
      <c r="B2" s="2" t="s">
        <v>2</v>
      </c>
      <c r="C2" s="2" t="s">
        <v>65</v>
      </c>
      <c r="D2" s="2" t="s">
        <v>2</v>
      </c>
      <c r="E2" s="2" t="s">
        <v>65</v>
      </c>
    </row>
    <row r="3" spans="1:5">
      <c r="A3" s="3" t="s">
        <v>497</v>
      </c>
    </row>
    <row r="4" spans="1:5">
      <c r="A4" s="4" t="s">
        <v>305</v>
      </c>
      <c r="B4" s="9" t="n">
        <v>2694</v>
      </c>
      <c r="C4" s="7" t="n">
        <v>2389.7</v>
      </c>
      <c r="D4" s="7" t="n">
        <v>5478.3</v>
      </c>
      <c r="E4" s="7" t="n">
        <v>4796.7</v>
      </c>
    </row>
    <row r="5" spans="1:5">
      <c r="A5" s="4" t="s">
        <v>68</v>
      </c>
      <c r="B5" s="8" t="n">
        <v>2114.8</v>
      </c>
      <c r="C5" s="8" t="n">
        <v>1876.8</v>
      </c>
      <c r="D5" s="8" t="n">
        <v>4307.3</v>
      </c>
      <c r="E5" s="8" t="n">
        <v>3767.5</v>
      </c>
    </row>
    <row r="6" spans="1:5">
      <c r="A6" s="4" t="s">
        <v>70</v>
      </c>
      <c r="B6" s="5" t="n">
        <v>236</v>
      </c>
      <c r="C6" s="8" t="n">
        <v>215.1</v>
      </c>
      <c r="D6" s="8" t="n">
        <v>489.4</v>
      </c>
      <c r="E6" s="8" t="n">
        <v>434.1</v>
      </c>
    </row>
    <row r="7" spans="1:5">
      <c r="A7" s="3" t="s">
        <v>519</v>
      </c>
    </row>
    <row r="8" spans="1:5">
      <c r="A8" s="4" t="s">
        <v>499</v>
      </c>
      <c r="D8" s="8" t="n">
        <v>-2.7</v>
      </c>
    </row>
    <row r="9" spans="1:5">
      <c r="A9" s="4" t="s">
        <v>454</v>
      </c>
    </row>
    <row r="10" spans="1:5">
      <c r="A10" s="3" t="s">
        <v>519</v>
      </c>
    </row>
    <row r="11" spans="1:5">
      <c r="A11" s="4" t="s">
        <v>499</v>
      </c>
      <c r="D11" s="8" t="n">
        <v>-0.1</v>
      </c>
    </row>
    <row r="12" spans="1:5">
      <c r="A12" s="4" t="s">
        <v>500</v>
      </c>
    </row>
    <row r="13" spans="1:5">
      <c r="A13" s="3" t="s">
        <v>519</v>
      </c>
    </row>
    <row r="14" spans="1:5">
      <c r="A14" s="4" t="s">
        <v>499</v>
      </c>
      <c r="D14" s="8" t="n">
        <v>-2.6</v>
      </c>
    </row>
    <row r="15" spans="1:5">
      <c r="A15" s="4" t="s">
        <v>520</v>
      </c>
    </row>
    <row r="16" spans="1:5">
      <c r="A16" s="3" t="s">
        <v>521</v>
      </c>
    </row>
    <row r="17" spans="1:5">
      <c r="A17" s="4" t="s">
        <v>522</v>
      </c>
      <c r="B17" s="8" t="n">
        <v>2.2</v>
      </c>
      <c r="C17" s="5" t="n">
        <v>0</v>
      </c>
      <c r="D17" s="8" t="n">
        <v>3.5</v>
      </c>
      <c r="E17" s="5" t="n">
        <v>0</v>
      </c>
    </row>
    <row r="18" spans="1:5">
      <c r="A18" s="4" t="s">
        <v>523</v>
      </c>
    </row>
    <row r="19" spans="1:5">
      <c r="A19" s="3" t="s">
        <v>521</v>
      </c>
    </row>
    <row r="20" spans="1:5">
      <c r="A20" s="4" t="s">
        <v>522</v>
      </c>
      <c r="B20" s="8" t="n">
        <v>2.5</v>
      </c>
      <c r="C20" s="8" t="n">
        <v>1.1</v>
      </c>
      <c r="D20" s="8" t="n">
        <v>-1.2</v>
      </c>
      <c r="E20" s="8" t="n">
        <v>0.1</v>
      </c>
    </row>
    <row r="21" spans="1:5">
      <c r="A21" s="4" t="s">
        <v>524</v>
      </c>
    </row>
    <row r="22" spans="1:5">
      <c r="A22" s="3" t="s">
        <v>521</v>
      </c>
    </row>
    <row r="23" spans="1:5">
      <c r="A23" s="4" t="s">
        <v>525</v>
      </c>
      <c r="B23" s="5" t="n">
        <v>0</v>
      </c>
      <c r="C23" s="5" t="n">
        <v>0</v>
      </c>
      <c r="D23" s="5" t="n">
        <v>0</v>
      </c>
      <c r="E23" s="5" t="n">
        <v>0</v>
      </c>
    </row>
    <row r="24" spans="1:5">
      <c r="A24" s="4" t="s">
        <v>526</v>
      </c>
      <c r="B24" s="5" t="n">
        <v>0</v>
      </c>
      <c r="C24" s="5" t="n">
        <v>0</v>
      </c>
      <c r="D24" s="5" t="n">
        <v>0</v>
      </c>
      <c r="E24" s="5" t="n">
        <v>0</v>
      </c>
    </row>
    <row r="25" spans="1:5">
      <c r="A25" s="4" t="s">
        <v>527</v>
      </c>
    </row>
    <row r="26" spans="1:5">
      <c r="A26" s="3" t="s">
        <v>521</v>
      </c>
    </row>
    <row r="27" spans="1:5">
      <c r="A27" s="4" t="s">
        <v>525</v>
      </c>
      <c r="B27" s="5" t="n">
        <v>0</v>
      </c>
      <c r="C27" s="8" t="n">
        <v>0.1</v>
      </c>
      <c r="D27" s="5" t="n">
        <v>0</v>
      </c>
      <c r="E27" s="8" t="n">
        <v>0.3</v>
      </c>
    </row>
    <row r="28" spans="1:5">
      <c r="A28" s="4" t="s">
        <v>526</v>
      </c>
      <c r="B28" s="5" t="n">
        <v>0</v>
      </c>
      <c r="C28" s="5" t="n">
        <v>0</v>
      </c>
      <c r="D28" s="5" t="n">
        <v>0</v>
      </c>
      <c r="E28" s="5" t="n">
        <v>0</v>
      </c>
    </row>
    <row r="29" spans="1:5">
      <c r="A29" s="4" t="s">
        <v>528</v>
      </c>
    </row>
    <row r="30" spans="1:5">
      <c r="A30" s="3" t="s">
        <v>521</v>
      </c>
    </row>
    <row r="31" spans="1:5">
      <c r="A31" s="4" t="s">
        <v>525</v>
      </c>
      <c r="B31" s="5" t="n">
        <v>0</v>
      </c>
      <c r="C31" s="5" t="n">
        <v>0</v>
      </c>
      <c r="D31" s="5" t="n">
        <v>0</v>
      </c>
      <c r="E31" s="5" t="n">
        <v>0</v>
      </c>
    </row>
    <row r="32" spans="1:5">
      <c r="A32" s="4" t="s">
        <v>526</v>
      </c>
      <c r="B32" s="5" t="n">
        <v>0</v>
      </c>
      <c r="C32" s="5" t="n">
        <v>0</v>
      </c>
      <c r="D32" s="5" t="n">
        <v>0</v>
      </c>
      <c r="E32" s="5" t="n">
        <v>0</v>
      </c>
    </row>
    <row r="33" spans="1:5">
      <c r="A33" s="4" t="s">
        <v>529</v>
      </c>
    </row>
    <row r="34" spans="1:5">
      <c r="A34" s="3" t="s">
        <v>521</v>
      </c>
    </row>
    <row r="35" spans="1:5">
      <c r="A35" s="4" t="s">
        <v>525</v>
      </c>
      <c r="B35" s="8" t="n">
        <v>-0.7</v>
      </c>
      <c r="C35" s="8" t="n">
        <v>0.9</v>
      </c>
      <c r="D35" s="8" t="n">
        <v>-0.8</v>
      </c>
      <c r="E35" s="5" t="n">
        <v>2</v>
      </c>
    </row>
    <row r="36" spans="1:5">
      <c r="A36" s="4" t="s">
        <v>526</v>
      </c>
      <c r="B36" s="5" t="n">
        <v>0</v>
      </c>
      <c r="C36" s="5" t="n">
        <v>0</v>
      </c>
      <c r="D36" s="5" t="n">
        <v>0</v>
      </c>
      <c r="E36" s="5" t="n">
        <v>0</v>
      </c>
    </row>
    <row r="37" spans="1:5">
      <c r="A37" s="4" t="s">
        <v>530</v>
      </c>
    </row>
    <row r="38" spans="1:5">
      <c r="A38" s="3" t="s">
        <v>521</v>
      </c>
    </row>
    <row r="39" spans="1:5">
      <c r="A39" s="4" t="s">
        <v>525</v>
      </c>
      <c r="B39" s="8" t="n">
        <v>-1.5</v>
      </c>
      <c r="C39" s="8" t="n">
        <v>0.5</v>
      </c>
      <c r="D39" s="8" t="n">
        <v>-2.6</v>
      </c>
      <c r="E39" s="8" t="n">
        <v>1.3</v>
      </c>
    </row>
    <row r="40" spans="1:5">
      <c r="A40" s="4" t="s">
        <v>526</v>
      </c>
      <c r="B40" s="5" t="n">
        <v>0</v>
      </c>
      <c r="C40" s="5" t="n">
        <v>0</v>
      </c>
      <c r="D40" s="5" t="n">
        <v>0</v>
      </c>
      <c r="E40" s="5" t="n">
        <v>0</v>
      </c>
    </row>
    <row r="41" spans="1:5">
      <c r="A41" s="4" t="s">
        <v>531</v>
      </c>
    </row>
    <row r="42" spans="1:5">
      <c r="A42" s="3" t="s">
        <v>521</v>
      </c>
    </row>
    <row r="43" spans="1:5">
      <c r="A43" s="4" t="s">
        <v>525</v>
      </c>
      <c r="B43" s="8" t="n">
        <v>-0.3</v>
      </c>
      <c r="C43" s="5" t="n">
        <v>0</v>
      </c>
      <c r="D43" s="8" t="n">
        <v>-0.3</v>
      </c>
      <c r="E43" s="5" t="n">
        <v>0</v>
      </c>
    </row>
    <row r="44" spans="1:5">
      <c r="A44" s="4" t="s">
        <v>526</v>
      </c>
      <c r="B44" s="9" t="n">
        <v>0</v>
      </c>
      <c r="C44" s="7" t="n">
        <v>-0.1</v>
      </c>
      <c r="D44" s="9" t="n">
        <v>0</v>
      </c>
      <c r="E44" s="9"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64</v>
      </c>
      <c r="D1" s="2" t="s">
        <v>1</v>
      </c>
    </row>
    <row r="2" spans="1:6">
      <c r="B2" s="2" t="s">
        <v>2</v>
      </c>
      <c r="C2" s="2" t="s">
        <v>65</v>
      </c>
      <c r="D2" s="2" t="s">
        <v>2</v>
      </c>
      <c r="E2" s="2" t="s">
        <v>65</v>
      </c>
      <c r="F2" s="2" t="s">
        <v>533</v>
      </c>
    </row>
    <row r="3" spans="1:6">
      <c r="A3" s="3" t="s">
        <v>534</v>
      </c>
    </row>
    <row r="4" spans="1:6">
      <c r="A4" s="4" t="s">
        <v>535</v>
      </c>
      <c r="D4" s="7" t="n">
        <v>8.1</v>
      </c>
    </row>
    <row r="5" spans="1:6">
      <c r="A5" s="4" t="s">
        <v>536</v>
      </c>
    </row>
    <row r="6" spans="1:6">
      <c r="A6" s="3" t="s">
        <v>534</v>
      </c>
    </row>
    <row r="7" spans="1:6">
      <c r="A7" s="4" t="s">
        <v>537</v>
      </c>
      <c r="F7" s="9" t="n">
        <v>15</v>
      </c>
    </row>
    <row r="8" spans="1:6">
      <c r="A8" s="4" t="s">
        <v>538</v>
      </c>
    </row>
    <row r="9" spans="1:6">
      <c r="A9" s="3" t="s">
        <v>534</v>
      </c>
    </row>
    <row r="10" spans="1:6">
      <c r="A10" s="4" t="s">
        <v>537</v>
      </c>
      <c r="F10" s="9" t="n">
        <v>25</v>
      </c>
    </row>
    <row r="11" spans="1:6">
      <c r="A11" s="4" t="s">
        <v>539</v>
      </c>
    </row>
    <row r="12" spans="1:6">
      <c r="A12" s="3" t="s">
        <v>540</v>
      </c>
    </row>
    <row r="13" spans="1:6">
      <c r="A13" s="4" t="s">
        <v>541</v>
      </c>
      <c r="B13" s="9" t="n">
        <v>0</v>
      </c>
      <c r="C13" s="7" t="n">
        <v>0.1</v>
      </c>
      <c r="D13" s="5" t="n">
        <v>0</v>
      </c>
      <c r="E13" s="7" t="n">
        <v>0.1</v>
      </c>
    </row>
    <row r="14" spans="1:6">
      <c r="A14" s="4" t="s">
        <v>542</v>
      </c>
      <c r="B14" s="8" t="n">
        <v>0.7</v>
      </c>
      <c r="C14" s="8" t="n">
        <v>0.8</v>
      </c>
      <c r="D14" s="8" t="n">
        <v>1.4</v>
      </c>
      <c r="E14" s="8" t="n">
        <v>1.6</v>
      </c>
    </row>
    <row r="15" spans="1:6">
      <c r="A15" s="4" t="s">
        <v>543</v>
      </c>
      <c r="B15" s="5" t="n">
        <v>0</v>
      </c>
      <c r="C15" s="5" t="n">
        <v>0</v>
      </c>
      <c r="D15" s="5" t="n">
        <v>0</v>
      </c>
      <c r="E15" s="5" t="n">
        <v>0</v>
      </c>
    </row>
    <row r="16" spans="1:6">
      <c r="A16" s="4" t="s">
        <v>544</v>
      </c>
      <c r="B16" s="5" t="n">
        <v>-1</v>
      </c>
      <c r="C16" s="5" t="n">
        <v>-1</v>
      </c>
      <c r="D16" s="5" t="n">
        <v>-2</v>
      </c>
      <c r="E16" s="5" t="n">
        <v>-2</v>
      </c>
    </row>
    <row r="17" spans="1:6">
      <c r="A17" s="4" t="s">
        <v>545</v>
      </c>
      <c r="B17" s="8" t="n">
        <v>0.3</v>
      </c>
      <c r="C17" s="8" t="n">
        <v>0.3</v>
      </c>
      <c r="D17" s="8" t="n">
        <v>0.6</v>
      </c>
      <c r="E17" s="8" t="n">
        <v>0.6</v>
      </c>
    </row>
    <row r="18" spans="1:6">
      <c r="A18" s="4" t="s">
        <v>546</v>
      </c>
      <c r="B18" s="5" t="n">
        <v>0</v>
      </c>
      <c r="C18" s="8" t="n">
        <v>0.2</v>
      </c>
      <c r="D18" s="5" t="n">
        <v>0</v>
      </c>
      <c r="E18" s="8" t="n">
        <v>0.3</v>
      </c>
    </row>
    <row r="19" spans="1:6">
      <c r="A19" s="4" t="s">
        <v>547</v>
      </c>
    </row>
    <row r="20" spans="1:6">
      <c r="A20" s="3" t="s">
        <v>540</v>
      </c>
    </row>
    <row r="21" spans="1:6">
      <c r="A21" s="4" t="s">
        <v>541</v>
      </c>
      <c r="B21" s="5" t="n">
        <v>0</v>
      </c>
      <c r="C21" s="5" t="n">
        <v>0</v>
      </c>
      <c r="D21" s="5" t="n">
        <v>0</v>
      </c>
      <c r="E21" s="5" t="n">
        <v>0</v>
      </c>
    </row>
    <row r="22" spans="1:6">
      <c r="A22" s="4" t="s">
        <v>542</v>
      </c>
      <c r="B22" s="8" t="n">
        <v>2.2</v>
      </c>
      <c r="C22" s="8" t="n">
        <v>2.2</v>
      </c>
      <c r="D22" s="8" t="n">
        <v>4.3</v>
      </c>
      <c r="E22" s="8" t="n">
        <v>4.4</v>
      </c>
    </row>
    <row r="23" spans="1:6">
      <c r="A23" s="4" t="s">
        <v>543</v>
      </c>
      <c r="B23" s="8" t="n">
        <v>-3.5</v>
      </c>
      <c r="C23" s="8" t="n">
        <v>-3.2</v>
      </c>
      <c r="D23" s="8" t="n">
        <v>-6.9</v>
      </c>
      <c r="E23" s="8" t="n">
        <v>-6.5</v>
      </c>
    </row>
    <row r="24" spans="1:6">
      <c r="A24" s="4" t="s">
        <v>544</v>
      </c>
      <c r="B24" s="8" t="n">
        <v>-0.2</v>
      </c>
      <c r="C24" s="8" t="n">
        <v>-0.2</v>
      </c>
      <c r="D24" s="8" t="n">
        <v>-0.4</v>
      </c>
      <c r="E24" s="8" t="n">
        <v>-0.4</v>
      </c>
    </row>
    <row r="25" spans="1:6">
      <c r="A25" s="4" t="s">
        <v>545</v>
      </c>
      <c r="B25" s="8" t="n">
        <v>1.1</v>
      </c>
      <c r="C25" s="5" t="n">
        <v>1</v>
      </c>
      <c r="D25" s="8" t="n">
        <v>2.1</v>
      </c>
      <c r="E25" s="8" t="n">
        <v>2.1</v>
      </c>
    </row>
    <row r="26" spans="1:6">
      <c r="A26" s="4" t="s">
        <v>546</v>
      </c>
      <c r="B26" s="8" t="n">
        <v>-0.4</v>
      </c>
      <c r="C26" s="8" t="n">
        <v>-0.2</v>
      </c>
      <c r="D26" s="8" t="n">
        <v>-0.9</v>
      </c>
      <c r="E26" s="8" t="n">
        <v>-0.4</v>
      </c>
    </row>
    <row r="27" spans="1:6">
      <c r="A27" s="4" t="s">
        <v>548</v>
      </c>
    </row>
    <row r="28" spans="1:6">
      <c r="A28" s="3" t="s">
        <v>540</v>
      </c>
    </row>
    <row r="29" spans="1:6">
      <c r="A29" s="4" t="s">
        <v>541</v>
      </c>
      <c r="B29" s="8" t="n">
        <v>4.5</v>
      </c>
      <c r="C29" s="8" t="n">
        <v>4.5</v>
      </c>
      <c r="D29" s="8" t="n">
        <v>9.1</v>
      </c>
      <c r="E29" s="8" t="n">
        <v>8.800000000000001</v>
      </c>
    </row>
    <row r="30" spans="1:6">
      <c r="A30" s="4" t="s">
        <v>542</v>
      </c>
      <c r="B30" s="5" t="n">
        <v>3</v>
      </c>
      <c r="C30" s="8" t="n">
        <v>2.6</v>
      </c>
      <c r="D30" s="8" t="n">
        <v>6.1</v>
      </c>
      <c r="E30" s="8" t="n">
        <v>5.2</v>
      </c>
    </row>
    <row r="31" spans="1:6">
      <c r="A31" s="4" t="s">
        <v>543</v>
      </c>
      <c r="B31" s="8" t="n">
        <v>-6.9</v>
      </c>
      <c r="C31" s="8" t="n">
        <v>-5.8</v>
      </c>
      <c r="D31" s="8" t="n">
        <v>-13.9</v>
      </c>
      <c r="E31" s="8" t="n">
        <v>-11.4</v>
      </c>
    </row>
    <row r="32" spans="1:6">
      <c r="A32" s="4" t="s">
        <v>544</v>
      </c>
      <c r="B32" s="5" t="n">
        <v>0</v>
      </c>
      <c r="C32" s="5" t="n">
        <v>0</v>
      </c>
      <c r="D32" s="5" t="n">
        <v>0</v>
      </c>
      <c r="E32" s="5" t="n">
        <v>0</v>
      </c>
    </row>
    <row r="33" spans="1:6">
      <c r="A33" s="4" t="s">
        <v>545</v>
      </c>
      <c r="B33" s="8" t="n">
        <v>1.8</v>
      </c>
      <c r="C33" s="8" t="n">
        <v>1.9</v>
      </c>
      <c r="D33" s="8" t="n">
        <v>3.6</v>
      </c>
      <c r="E33" s="8" t="n">
        <v>3.8</v>
      </c>
    </row>
    <row r="34" spans="1:6">
      <c r="A34" s="4" t="s">
        <v>546</v>
      </c>
      <c r="B34" s="7" t="n">
        <v>2.4</v>
      </c>
      <c r="C34" s="7" t="n">
        <v>3.2</v>
      </c>
      <c r="D34" s="7" t="n">
        <v>4.9</v>
      </c>
      <c r="E34" s="7" t="n">
        <v>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549</v>
      </c>
      <c r="B1" s="2" t="s">
        <v>64</v>
      </c>
      <c r="E1" s="2" t="s">
        <v>1</v>
      </c>
      <c r="G1" s="2" t="s">
        <v>550</v>
      </c>
    </row>
    <row r="2" spans="1:7">
      <c r="B2" s="2" t="s">
        <v>2</v>
      </c>
      <c r="C2" s="2" t="s">
        <v>344</v>
      </c>
      <c r="D2" s="2" t="s">
        <v>65</v>
      </c>
      <c r="E2" s="2" t="s">
        <v>2</v>
      </c>
      <c r="F2" s="2" t="s">
        <v>65</v>
      </c>
      <c r="G2" s="2" t="s">
        <v>551</v>
      </c>
    </row>
    <row r="3" spans="1:7">
      <c r="A3" s="3" t="s">
        <v>552</v>
      </c>
    </row>
    <row r="4" spans="1:7">
      <c r="A4" s="4" t="s">
        <v>553</v>
      </c>
      <c r="B4" s="7" t="n">
        <v>-4.1</v>
      </c>
    </row>
    <row r="5" spans="1:7">
      <c r="A5" s="4" t="s">
        <v>554</v>
      </c>
    </row>
    <row r="6" spans="1:7">
      <c r="A6" s="3" t="s">
        <v>555</v>
      </c>
    </row>
    <row r="7" spans="1:7">
      <c r="A7" s="4" t="s">
        <v>555</v>
      </c>
      <c r="B7" s="8" t="n">
        <v>5.4</v>
      </c>
      <c r="D7" s="7" t="n">
        <v>6.7</v>
      </c>
      <c r="E7" s="7" t="n">
        <v>11.9</v>
      </c>
      <c r="F7" s="7" t="n">
        <v>13.5</v>
      </c>
    </row>
    <row r="8" spans="1:7">
      <c r="A8" s="4" t="s">
        <v>556</v>
      </c>
      <c r="B8" s="7" t="n">
        <v>46.7</v>
      </c>
      <c r="E8" s="7" t="n">
        <v>46.7</v>
      </c>
    </row>
    <row r="9" spans="1:7">
      <c r="A9" s="4" t="s">
        <v>557</v>
      </c>
      <c r="E9" s="4" t="s">
        <v>558</v>
      </c>
    </row>
    <row r="10" spans="1:7">
      <c r="A10" s="3" t="s">
        <v>552</v>
      </c>
    </row>
    <row r="11" spans="1:7">
      <c r="A11" s="4" t="s">
        <v>559</v>
      </c>
      <c r="B11" s="5" t="n">
        <v>1725000</v>
      </c>
      <c r="C11" s="5" t="n">
        <v>1593000</v>
      </c>
      <c r="E11" s="5" t="n">
        <v>1593000</v>
      </c>
      <c r="G11" s="5" t="n">
        <v>1583000</v>
      </c>
    </row>
    <row r="12" spans="1:7">
      <c r="A12" s="4" t="s">
        <v>560</v>
      </c>
      <c r="B12" s="10" t="n">
        <v>43.26</v>
      </c>
      <c r="C12" s="10" t="n">
        <v>38.86</v>
      </c>
      <c r="E12" s="10" t="n">
        <v>38.86</v>
      </c>
      <c r="G12" s="10" t="n">
        <v>43.03</v>
      </c>
    </row>
    <row r="13" spans="1:7">
      <c r="A13" s="4" t="s">
        <v>561</v>
      </c>
      <c r="B13" s="5" t="n">
        <v>68000</v>
      </c>
      <c r="C13" s="5" t="n">
        <v>625000</v>
      </c>
      <c r="E13" s="5" t="n">
        <v>673961</v>
      </c>
    </row>
    <row r="14" spans="1:7">
      <c r="A14" s="4" t="s">
        <v>562</v>
      </c>
      <c r="B14" s="10" t="n">
        <v>50.86</v>
      </c>
      <c r="C14" s="10" t="n">
        <v>52.64</v>
      </c>
    </row>
    <row r="15" spans="1:7">
      <c r="A15" s="4" t="s">
        <v>563</v>
      </c>
      <c r="B15" s="5" t="n">
        <v>-68000</v>
      </c>
      <c r="C15" s="5" t="n">
        <v>-486000</v>
      </c>
    </row>
    <row r="16" spans="1:7">
      <c r="A16" s="4" t="s">
        <v>564</v>
      </c>
      <c r="B16" s="10" t="n">
        <v>51.11</v>
      </c>
      <c r="C16" s="10" t="n">
        <v>41.05</v>
      </c>
    </row>
    <row r="17" spans="1:7">
      <c r="A17" s="4" t="s">
        <v>565</v>
      </c>
      <c r="B17" s="5" t="n">
        <v>-142000</v>
      </c>
      <c r="C17" s="5" t="n">
        <v>-7000</v>
      </c>
    </row>
    <row r="18" spans="1:7">
      <c r="A18" s="4" t="s">
        <v>566</v>
      </c>
      <c r="B18" s="10" t="n">
        <v>45.68</v>
      </c>
      <c r="C18" s="10" t="n">
        <v>49.48</v>
      </c>
    </row>
    <row r="19" spans="1:7">
      <c r="A19" s="4" t="s">
        <v>567</v>
      </c>
      <c r="B19" s="5" t="n">
        <v>1583000</v>
      </c>
      <c r="C19" s="5" t="n">
        <v>1725000</v>
      </c>
      <c r="E19" s="5" t="n">
        <v>1583000</v>
      </c>
    </row>
    <row r="20" spans="1:7">
      <c r="A20" s="4" t="s">
        <v>560</v>
      </c>
      <c r="B20" s="10" t="n">
        <v>43.03</v>
      </c>
      <c r="C20" s="10" t="n">
        <v>43.26</v>
      </c>
      <c r="E20" s="10" t="n">
        <v>43.03</v>
      </c>
    </row>
    <row r="21" spans="1:7">
      <c r="A21" s="4" t="s">
        <v>568</v>
      </c>
    </row>
    <row r="22" spans="1:7">
      <c r="A22" s="3" t="s">
        <v>552</v>
      </c>
    </row>
    <row r="23" spans="1:7">
      <c r="A23" s="4" t="s">
        <v>569</v>
      </c>
      <c r="B23" s="7" t="n">
        <v>0.5</v>
      </c>
      <c r="D23" s="8" t="n">
        <v>2.3</v>
      </c>
      <c r="E23" s="7" t="n">
        <v>2.2</v>
      </c>
      <c r="F23" s="8" t="n">
        <v>5.4</v>
      </c>
    </row>
    <row r="24" spans="1:7">
      <c r="A24" s="4" t="s">
        <v>570</v>
      </c>
    </row>
    <row r="25" spans="1:7">
      <c r="A25" s="3" t="s">
        <v>552</v>
      </c>
    </row>
    <row r="26" spans="1:7">
      <c r="A26" s="4" t="s">
        <v>559</v>
      </c>
      <c r="B26" s="5" t="n">
        <v>530000</v>
      </c>
      <c r="C26" s="5" t="n">
        <v>355000</v>
      </c>
      <c r="E26" s="5" t="n">
        <v>355000</v>
      </c>
      <c r="G26" s="5" t="n">
        <v>481000</v>
      </c>
    </row>
    <row r="27" spans="1:7">
      <c r="A27" s="4" t="s">
        <v>560</v>
      </c>
      <c r="B27" s="10" t="n">
        <v>43.79</v>
      </c>
      <c r="C27" s="10" t="n">
        <v>39.42</v>
      </c>
      <c r="E27" s="10" t="n">
        <v>39.42</v>
      </c>
      <c r="G27" s="10" t="n">
        <v>44.45</v>
      </c>
    </row>
    <row r="28" spans="1:7">
      <c r="A28" s="4" t="s">
        <v>561</v>
      </c>
      <c r="B28" s="5" t="n">
        <v>95000</v>
      </c>
      <c r="C28" s="5" t="n">
        <v>175000</v>
      </c>
    </row>
    <row r="29" spans="1:7">
      <c r="A29" s="4" t="s">
        <v>562</v>
      </c>
      <c r="B29" s="10" t="n">
        <v>50.2</v>
      </c>
      <c r="C29" s="10" t="n">
        <v>52.64</v>
      </c>
    </row>
    <row r="30" spans="1:7">
      <c r="A30" s="4" t="s">
        <v>565</v>
      </c>
      <c r="B30" s="5" t="n">
        <v>-144000</v>
      </c>
    </row>
    <row r="31" spans="1:7">
      <c r="A31" s="4" t="s">
        <v>566</v>
      </c>
      <c r="B31" s="10" t="n">
        <v>45.82</v>
      </c>
    </row>
    <row r="32" spans="1:7">
      <c r="A32" s="4" t="s">
        <v>567</v>
      </c>
      <c r="B32" s="5" t="n">
        <v>481000</v>
      </c>
      <c r="C32" s="5" t="n">
        <v>530000</v>
      </c>
      <c r="E32" s="5" t="n">
        <v>481000</v>
      </c>
    </row>
    <row r="33" spans="1:7">
      <c r="A33" s="4" t="s">
        <v>560</v>
      </c>
      <c r="B33" s="10" t="n">
        <v>44.45</v>
      </c>
      <c r="C33" s="10" t="n">
        <v>43.79</v>
      </c>
      <c r="E33" s="10" t="n">
        <v>44.45</v>
      </c>
    </row>
    <row r="34" spans="1:7">
      <c r="A34" s="4" t="s">
        <v>569</v>
      </c>
      <c r="B34" s="7" t="n">
        <v>1.2</v>
      </c>
      <c r="D34" s="7" t="n">
        <v>2.2</v>
      </c>
      <c r="E34" s="7" t="n">
        <v>7.7</v>
      </c>
      <c r="F34" s="7" t="n">
        <v>5.4</v>
      </c>
    </row>
    <row r="35" spans="1:7">
      <c r="A35" s="4" t="s">
        <v>571</v>
      </c>
    </row>
    <row r="36" spans="1:7">
      <c r="A36" s="3" t="s">
        <v>255</v>
      </c>
    </row>
    <row r="37" spans="1:7">
      <c r="A37" s="4" t="s">
        <v>572</v>
      </c>
      <c r="B37" s="5" t="n">
        <v>7000000</v>
      </c>
      <c r="E37" s="5" t="n">
        <v>7000000</v>
      </c>
    </row>
    <row r="38" spans="1:7">
      <c r="A38" s="4" t="s">
        <v>573</v>
      </c>
      <c r="B38" s="5" t="n">
        <v>6900000</v>
      </c>
      <c r="E38" s="5" t="n">
        <v>6900000</v>
      </c>
    </row>
    <row r="39" spans="1:7">
      <c r="A39" s="4" t="s">
        <v>574</v>
      </c>
    </row>
    <row r="40" spans="1:7">
      <c r="A40" s="3" t="s">
        <v>255</v>
      </c>
    </row>
    <row r="41" spans="1:7">
      <c r="A41" s="4" t="s">
        <v>575</v>
      </c>
      <c r="E41" s="4" t="s">
        <v>576</v>
      </c>
    </row>
    <row r="42" spans="1:7">
      <c r="A42" s="4" t="s">
        <v>577</v>
      </c>
      <c r="E42" s="4" t="s">
        <v>558</v>
      </c>
    </row>
    <row r="43" spans="1:7">
      <c r="A43" s="4" t="s">
        <v>578</v>
      </c>
    </row>
    <row r="44" spans="1:7">
      <c r="A44" s="3" t="s">
        <v>255</v>
      </c>
    </row>
    <row r="45" spans="1:7">
      <c r="A45" s="4" t="s">
        <v>577</v>
      </c>
      <c r="E45" s="4" t="s">
        <v>331</v>
      </c>
    </row>
    <row r="46" spans="1:7">
      <c r="A46" s="4" t="s">
        <v>579</v>
      </c>
    </row>
    <row r="47" spans="1:7">
      <c r="A47" s="3" t="s">
        <v>552</v>
      </c>
    </row>
    <row r="48" spans="1:7">
      <c r="A48" s="4" t="s">
        <v>561</v>
      </c>
      <c r="E48" s="5" t="n">
        <v>19656</v>
      </c>
    </row>
    <row r="49" spans="1:7">
      <c r="A49" s="4" t="s">
        <v>580</v>
      </c>
    </row>
    <row r="50" spans="1:7">
      <c r="A50" s="3" t="s">
        <v>552</v>
      </c>
    </row>
    <row r="51" spans="1:7">
      <c r="A51" s="4" t="s">
        <v>581</v>
      </c>
      <c r="G51" s="7" t="n">
        <v>15.8</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5</v>
      </c>
    </row>
    <row r="3" spans="1:3">
      <c r="A3" s="3" t="s">
        <v>583</v>
      </c>
    </row>
    <row r="4" spans="1:3">
      <c r="A4" s="4" t="s">
        <v>584</v>
      </c>
      <c r="B4" s="7" t="n">
        <v>71.09999999999999</v>
      </c>
      <c r="C4" s="7" t="n">
        <v>59.1</v>
      </c>
    </row>
    <row r="5" spans="1:3">
      <c r="A5" s="4" t="s">
        <v>585</v>
      </c>
      <c r="B5" s="5" t="n">
        <v>2224503</v>
      </c>
    </row>
    <row r="6" spans="1:3">
      <c r="A6" s="4" t="s">
        <v>586</v>
      </c>
      <c r="B6" s="7" t="n">
        <v>113.5</v>
      </c>
    </row>
    <row r="7" spans="1:3">
      <c r="A7" s="4" t="s">
        <v>587</v>
      </c>
      <c r="B7" s="5" t="n">
        <v>858175</v>
      </c>
    </row>
    <row r="8" spans="1:3">
      <c r="A8" s="4" t="s">
        <v>588</v>
      </c>
      <c r="B8" s="7" t="n">
        <v>35.5</v>
      </c>
    </row>
    <row r="9" spans="1:3">
      <c r="A9" s="4" t="s">
        <v>589</v>
      </c>
      <c r="B9" s="7" t="n">
        <v>24.9</v>
      </c>
      <c r="C9" s="7" t="n">
        <v>2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0</v>
      </c>
      <c r="B1" s="2" t="s">
        <v>64</v>
      </c>
      <c r="D1" s="2" t="s">
        <v>1</v>
      </c>
    </row>
    <row r="2" spans="1:7">
      <c r="B2" s="2" t="s">
        <v>2</v>
      </c>
      <c r="C2" s="2" t="s">
        <v>65</v>
      </c>
      <c r="D2" s="2" t="s">
        <v>2</v>
      </c>
      <c r="E2" s="2" t="s">
        <v>65</v>
      </c>
      <c r="F2" s="2" t="s">
        <v>2</v>
      </c>
      <c r="G2" s="2" t="s">
        <v>65</v>
      </c>
    </row>
    <row r="3" spans="1:7">
      <c r="A3" s="3" t="s">
        <v>91</v>
      </c>
    </row>
    <row r="4" spans="1:7">
      <c r="A4" s="4" t="s">
        <v>591</v>
      </c>
      <c r="B4" s="7" t="n">
        <v>-228.8</v>
      </c>
      <c r="C4" s="7" t="n">
        <v>-481.3</v>
      </c>
      <c r="D4" s="7" t="n">
        <v>-293.8</v>
      </c>
      <c r="E4" s="7" t="n">
        <v>-530.3</v>
      </c>
    </row>
    <row r="5" spans="1:7">
      <c r="A5" s="4" t="s">
        <v>592</v>
      </c>
      <c r="B5" s="8" t="n">
        <v>-148.4</v>
      </c>
      <c r="C5" s="8" t="n">
        <v>73.40000000000001</v>
      </c>
      <c r="D5" s="8" t="n">
        <v>-86.7</v>
      </c>
      <c r="E5" s="8" t="n">
        <v>122.4</v>
      </c>
    </row>
    <row r="6" spans="1:7">
      <c r="A6" s="4" t="s">
        <v>593</v>
      </c>
      <c r="B6" s="8" t="n">
        <v>2.9</v>
      </c>
      <c r="C6" s="5" t="n">
        <v>0</v>
      </c>
      <c r="D6" s="8" t="n">
        <v>6.2</v>
      </c>
      <c r="E6" s="5" t="n">
        <v>0</v>
      </c>
    </row>
    <row r="7" spans="1:7">
      <c r="A7" s="4" t="s">
        <v>594</v>
      </c>
      <c r="B7" s="5" t="n">
        <v>0</v>
      </c>
      <c r="C7" s="5" t="n">
        <v>0</v>
      </c>
      <c r="D7" s="5" t="n">
        <v>0</v>
      </c>
      <c r="E7" s="5" t="n">
        <v>0</v>
      </c>
    </row>
    <row r="8" spans="1:7">
      <c r="A8" s="4" t="s">
        <v>595</v>
      </c>
      <c r="B8" s="5" t="n">
        <v>0</v>
      </c>
      <c r="C8" s="5" t="n">
        <v>0</v>
      </c>
      <c r="D8" s="5" t="n">
        <v>0</v>
      </c>
      <c r="E8" s="5" t="n">
        <v>0</v>
      </c>
    </row>
    <row r="9" spans="1:7">
      <c r="A9" s="4" t="s">
        <v>596</v>
      </c>
      <c r="B9" s="8" t="n">
        <v>-374.3</v>
      </c>
      <c r="C9" s="8" t="n">
        <v>-407.9</v>
      </c>
      <c r="D9" s="8" t="n">
        <v>-374.3</v>
      </c>
      <c r="E9" s="8" t="n">
        <v>-407.9</v>
      </c>
    </row>
    <row r="10" spans="1:7">
      <c r="A10" s="3" t="s">
        <v>92</v>
      </c>
    </row>
    <row r="11" spans="1:7">
      <c r="A11" s="4" t="s">
        <v>591</v>
      </c>
      <c r="B11" s="8" t="n">
        <v>-4.6</v>
      </c>
      <c r="C11" s="8" t="n">
        <v>3.8</v>
      </c>
      <c r="D11" s="8" t="n">
        <v>-1.3</v>
      </c>
      <c r="E11" s="5" t="n">
        <v>5</v>
      </c>
    </row>
    <row r="12" spans="1:7">
      <c r="A12" s="4" t="s">
        <v>592</v>
      </c>
      <c r="B12" s="8" t="n">
        <v>-0.4</v>
      </c>
      <c r="C12" s="8" t="n">
        <v>-1.4</v>
      </c>
      <c r="D12" s="8" t="n">
        <v>-5.9</v>
      </c>
      <c r="E12" s="8" t="n">
        <v>-0.9</v>
      </c>
    </row>
    <row r="13" spans="1:7">
      <c r="A13" s="4" t="s">
        <v>593</v>
      </c>
      <c r="B13" s="5" t="n">
        <v>0</v>
      </c>
      <c r="C13" s="8" t="n">
        <v>-0.3</v>
      </c>
      <c r="D13" s="8" t="n">
        <v>1.3</v>
      </c>
      <c r="E13" s="8" t="n">
        <v>-0.5</v>
      </c>
    </row>
    <row r="14" spans="1:7">
      <c r="A14" s="4" t="s">
        <v>594</v>
      </c>
      <c r="B14" s="8" t="n">
        <v>2.5</v>
      </c>
      <c r="C14" s="8" t="n">
        <v>-1.5</v>
      </c>
      <c r="D14" s="8" t="n">
        <v>3.7</v>
      </c>
      <c r="E14" s="8" t="n">
        <v>-3.6</v>
      </c>
    </row>
    <row r="15" spans="1:7">
      <c r="A15" s="4" t="s">
        <v>595</v>
      </c>
      <c r="B15" s="8" t="n">
        <v>-0.5</v>
      </c>
      <c r="C15" s="8" t="n">
        <v>0.9</v>
      </c>
      <c r="D15" s="8" t="n">
        <v>-0.8</v>
      </c>
      <c r="E15" s="8" t="n">
        <v>1.5</v>
      </c>
    </row>
    <row r="16" spans="1:7">
      <c r="A16" s="4" t="s">
        <v>596</v>
      </c>
      <c r="B16" s="5" t="n">
        <v>-3</v>
      </c>
      <c r="C16" s="8" t="n">
        <v>1.5</v>
      </c>
      <c r="D16" s="5" t="n">
        <v>-3</v>
      </c>
      <c r="E16" s="8" t="n">
        <v>1.5</v>
      </c>
    </row>
    <row r="17" spans="1:7">
      <c r="A17" s="3" t="s">
        <v>94</v>
      </c>
    </row>
    <row r="18" spans="1:7">
      <c r="A18" s="4" t="s">
        <v>591</v>
      </c>
      <c r="B18" s="8" t="n">
        <v>-199.6</v>
      </c>
      <c r="C18" s="5" t="n">
        <v>-198</v>
      </c>
      <c r="D18" s="8" t="n">
        <v>-197.6</v>
      </c>
      <c r="E18" s="8" t="n">
        <v>-198.1</v>
      </c>
    </row>
    <row r="19" spans="1:7">
      <c r="A19" s="4" t="s">
        <v>592</v>
      </c>
      <c r="B19" s="8" t="n">
        <v>6.4</v>
      </c>
      <c r="C19" s="8" t="n">
        <v>-8.699999999999999</v>
      </c>
      <c r="D19" s="8" t="n">
        <v>2.1</v>
      </c>
      <c r="E19" s="5" t="n">
        <v>-11</v>
      </c>
    </row>
    <row r="20" spans="1:7">
      <c r="A20" s="4" t="s">
        <v>593</v>
      </c>
      <c r="B20" s="8" t="n">
        <v>-1.4</v>
      </c>
      <c r="C20" s="8" t="n">
        <v>2.7</v>
      </c>
      <c r="D20" s="8" t="n">
        <v>-0.3</v>
      </c>
      <c r="E20" s="8" t="n">
        <v>3.7</v>
      </c>
    </row>
    <row r="21" spans="1:7">
      <c r="A21" s="4" t="s">
        <v>594</v>
      </c>
      <c r="B21" s="5" t="n">
        <v>2</v>
      </c>
      <c r="C21" s="5" t="n">
        <v>2</v>
      </c>
      <c r="D21" s="8" t="n">
        <v>3.9</v>
      </c>
      <c r="E21" s="8" t="n">
        <v>4.1</v>
      </c>
    </row>
    <row r="22" spans="1:7">
      <c r="A22" s="4" t="s">
        <v>595</v>
      </c>
      <c r="B22" s="8" t="n">
        <v>-0.4</v>
      </c>
      <c r="C22" s="8" t="n">
        <v>-0.5</v>
      </c>
      <c r="D22" s="8" t="n">
        <v>-1.1</v>
      </c>
      <c r="E22" s="8" t="n">
        <v>-1.2</v>
      </c>
    </row>
    <row r="23" spans="1:7">
      <c r="A23" s="4" t="s">
        <v>596</v>
      </c>
      <c r="B23" s="5" t="n">
        <v>-193</v>
      </c>
      <c r="C23" s="8" t="n">
        <v>-202.5</v>
      </c>
      <c r="D23" s="5" t="n">
        <v>-193</v>
      </c>
      <c r="E23" s="8" t="n">
        <v>-202.5</v>
      </c>
    </row>
    <row r="24" spans="1:7">
      <c r="A24" s="3" t="s">
        <v>52</v>
      </c>
    </row>
    <row r="25" spans="1:7">
      <c r="A25" s="4" t="s">
        <v>591</v>
      </c>
      <c r="B25" s="8" t="n">
        <v>2.7</v>
      </c>
      <c r="C25" s="8" t="n">
        <v>1.3</v>
      </c>
      <c r="D25" s="8" t="n">
        <v>2.7</v>
      </c>
      <c r="E25" s="8" t="n">
        <v>1.3</v>
      </c>
    </row>
    <row r="26" spans="1:7">
      <c r="A26" s="4" t="s">
        <v>592</v>
      </c>
      <c r="B26" s="5" t="n">
        <v>0</v>
      </c>
      <c r="C26" s="8" t="n">
        <v>1.2</v>
      </c>
      <c r="D26" s="5" t="n">
        <v>0</v>
      </c>
      <c r="E26" s="8" t="n">
        <v>1.2</v>
      </c>
    </row>
    <row r="27" spans="1:7">
      <c r="A27" s="4" t="s">
        <v>593</v>
      </c>
      <c r="B27" s="5" t="n">
        <v>0</v>
      </c>
      <c r="C27" s="5" t="n">
        <v>0</v>
      </c>
      <c r="D27" s="5" t="n">
        <v>0</v>
      </c>
      <c r="E27" s="5" t="n">
        <v>0</v>
      </c>
    </row>
    <row r="28" spans="1:7">
      <c r="A28" s="4" t="s">
        <v>594</v>
      </c>
      <c r="B28" s="5" t="n">
        <v>0</v>
      </c>
      <c r="C28" s="5" t="n">
        <v>0</v>
      </c>
      <c r="D28" s="5" t="n">
        <v>0</v>
      </c>
      <c r="E28" s="5" t="n">
        <v>0</v>
      </c>
    </row>
    <row r="29" spans="1:7">
      <c r="A29" s="4" t="s">
        <v>595</v>
      </c>
      <c r="B29" s="5" t="n">
        <v>0</v>
      </c>
      <c r="C29" s="5" t="n">
        <v>0</v>
      </c>
      <c r="D29" s="5" t="n">
        <v>0</v>
      </c>
      <c r="E29" s="5" t="n">
        <v>0</v>
      </c>
    </row>
    <row r="30" spans="1:7">
      <c r="A30" s="4" t="s">
        <v>596</v>
      </c>
      <c r="B30" s="8" t="n">
        <v>2.7</v>
      </c>
      <c r="C30" s="8" t="n">
        <v>2.5</v>
      </c>
      <c r="D30" s="8" t="n">
        <v>2.7</v>
      </c>
      <c r="E30" s="8" t="n">
        <v>2.5</v>
      </c>
    </row>
    <row r="31" spans="1:7">
      <c r="A31" s="3" t="s">
        <v>597</v>
      </c>
    </row>
    <row r="32" spans="1:7">
      <c r="A32" s="4" t="s">
        <v>591</v>
      </c>
      <c r="B32" s="8" t="n">
        <v>-430.3</v>
      </c>
      <c r="C32" s="8" t="n">
        <v>-674.2</v>
      </c>
      <c r="D32" s="5" t="n">
        <v>-490</v>
      </c>
      <c r="E32" s="8" t="n">
        <v>-722.1</v>
      </c>
    </row>
    <row r="33" spans="1:7">
      <c r="A33" s="4" t="s">
        <v>592</v>
      </c>
      <c r="B33" s="8" t="n">
        <v>-142.4</v>
      </c>
      <c r="C33" s="8" t="n">
        <v>64.5</v>
      </c>
      <c r="D33" s="8" t="n">
        <v>-90.5</v>
      </c>
      <c r="E33" s="8" t="n">
        <v>111.7</v>
      </c>
    </row>
    <row r="34" spans="1:7">
      <c r="A34" s="4" t="s">
        <v>593</v>
      </c>
      <c r="B34" s="8" t="n">
        <v>1.5</v>
      </c>
      <c r="C34" s="8" t="n">
        <v>2.4</v>
      </c>
      <c r="D34" s="8" t="n">
        <v>7.2</v>
      </c>
      <c r="E34" s="8" t="n">
        <v>3.2</v>
      </c>
    </row>
    <row r="35" spans="1:7">
      <c r="A35" s="4" t="s">
        <v>594</v>
      </c>
      <c r="B35" s="8" t="n">
        <v>4.5</v>
      </c>
      <c r="C35" s="8" t="n">
        <v>0.5</v>
      </c>
      <c r="D35" s="8" t="n">
        <v>7.6</v>
      </c>
      <c r="E35" s="8" t="n">
        <v>0.5</v>
      </c>
    </row>
    <row r="36" spans="1:7">
      <c r="A36" s="4" t="s">
        <v>595</v>
      </c>
      <c r="B36" s="8" t="n">
        <v>-0.9</v>
      </c>
      <c r="C36" s="8" t="n">
        <v>0.4</v>
      </c>
      <c r="D36" s="8" t="n">
        <v>-1.9</v>
      </c>
      <c r="E36" s="8" t="n">
        <v>0.3</v>
      </c>
    </row>
    <row r="37" spans="1:7">
      <c r="A37" s="4" t="s">
        <v>596</v>
      </c>
      <c r="B37" s="7" t="n">
        <v>-430.3</v>
      </c>
      <c r="C37" s="7" t="n">
        <v>-674.2</v>
      </c>
      <c r="D37" s="9" t="n">
        <v>-490</v>
      </c>
      <c r="E37" s="7" t="n">
        <v>-722.1</v>
      </c>
      <c r="F37" s="7" t="n">
        <v>-567.6</v>
      </c>
      <c r="G37" s="7" t="n">
        <v>-60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s>
  <sheetData>
    <row r="1" spans="1:4">
      <c r="A1" s="1" t="s">
        <v>598</v>
      </c>
      <c r="B1" s="2" t="s">
        <v>1</v>
      </c>
    </row>
    <row r="2" spans="1:4">
      <c r="B2" s="2" t="s">
        <v>599</v>
      </c>
      <c r="C2" s="2" t="s">
        <v>600</v>
      </c>
      <c r="D2" s="2" t="s">
        <v>396</v>
      </c>
    </row>
    <row r="3" spans="1:4">
      <c r="A3" s="3" t="s">
        <v>601</v>
      </c>
    </row>
    <row r="4" spans="1:4">
      <c r="A4" s="4" t="s">
        <v>602</v>
      </c>
      <c r="B4" s="5" t="n">
        <v>27</v>
      </c>
    </row>
    <row r="5" spans="1:4">
      <c r="A5" s="4" t="s">
        <v>603</v>
      </c>
      <c r="B5" s="9" t="n">
        <v>7</v>
      </c>
      <c r="D5" s="7" t="n">
        <v>8.300000000000001</v>
      </c>
    </row>
    <row r="6" spans="1:4">
      <c r="A6" s="4" t="s">
        <v>604</v>
      </c>
      <c r="B6" s="5" t="n">
        <v>5</v>
      </c>
    </row>
    <row r="7" spans="1:4">
      <c r="A7" s="3" t="s">
        <v>605</v>
      </c>
    </row>
    <row r="8" spans="1:4">
      <c r="A8" s="4" t="s">
        <v>606</v>
      </c>
      <c r="B8" s="7" t="n">
        <v>828.2</v>
      </c>
      <c r="C8" s="7" t="n">
        <v>879.3</v>
      </c>
    </row>
    <row r="9" spans="1:4">
      <c r="A9" s="4" t="s">
        <v>607</v>
      </c>
      <c r="B9" s="8" t="n">
        <v>-28.3</v>
      </c>
      <c r="C9" s="8" t="n">
        <v>-26.6</v>
      </c>
    </row>
    <row r="10" spans="1:4">
      <c r="A10" s="4" t="s">
        <v>608</v>
      </c>
      <c r="B10" s="7" t="n">
        <v>799.9</v>
      </c>
      <c r="C10" s="7" t="n">
        <v>852.7</v>
      </c>
    </row>
    <row r="11" spans="1:4">
      <c r="A11" s="4" t="s">
        <v>609</v>
      </c>
    </row>
    <row r="12" spans="1:4">
      <c r="A12" s="3" t="s">
        <v>610</v>
      </c>
    </row>
    <row r="13" spans="1:4">
      <c r="A13" s="4" t="s">
        <v>611</v>
      </c>
      <c r="B13" s="5" t="n">
        <v>9225</v>
      </c>
      <c r="C13" s="5" t="n">
        <v>9385</v>
      </c>
    </row>
    <row r="14" spans="1:4">
      <c r="A14" s="4" t="s">
        <v>612</v>
      </c>
      <c r="B14" s="5" t="n">
        <v>1020</v>
      </c>
      <c r="C14" s="5" t="n">
        <v>1116</v>
      </c>
    </row>
    <row r="15" spans="1:4">
      <c r="A15" s="4" t="s">
        <v>613</v>
      </c>
      <c r="B15" s="5" t="n">
        <v>-786</v>
      </c>
      <c r="C15" s="5" t="n">
        <v>-965</v>
      </c>
    </row>
    <row r="16" spans="1:4">
      <c r="A16" s="4" t="s">
        <v>614</v>
      </c>
      <c r="B16" s="5" t="n">
        <v>-189</v>
      </c>
      <c r="C16" s="5" t="n">
        <v>-244</v>
      </c>
    </row>
    <row r="17" spans="1:4">
      <c r="A17" s="4" t="s">
        <v>615</v>
      </c>
      <c r="B17" s="5" t="n">
        <v>9270</v>
      </c>
      <c r="C17" s="5" t="n">
        <v>9292</v>
      </c>
    </row>
    <row r="18" spans="1:4">
      <c r="A18" s="4" t="s">
        <v>616</v>
      </c>
      <c r="B18" s="7" t="n">
        <v>556.9</v>
      </c>
      <c r="D18" s="8" t="n">
        <v>528.7</v>
      </c>
    </row>
    <row r="19" spans="1:4">
      <c r="A19" s="4" t="s">
        <v>617</v>
      </c>
      <c r="B19" s="8" t="n">
        <v>270.5</v>
      </c>
      <c r="D19" s="5" t="n">
        <v>270</v>
      </c>
    </row>
    <row r="20" spans="1:4">
      <c r="A20" s="4" t="s">
        <v>618</v>
      </c>
      <c r="B20" s="5" t="n">
        <v>100</v>
      </c>
    </row>
    <row r="21" spans="1:4">
      <c r="A21" s="3" t="s">
        <v>450</v>
      </c>
    </row>
    <row r="22" spans="1:4">
      <c r="A22" s="4" t="s">
        <v>619</v>
      </c>
      <c r="B22" s="8" t="n">
        <v>386.4</v>
      </c>
      <c r="D22" s="8" t="n">
        <v>386.4</v>
      </c>
    </row>
    <row r="23" spans="1:4">
      <c r="A23" s="4" t="s">
        <v>620</v>
      </c>
      <c r="B23" s="8" t="n">
        <v>386.4</v>
      </c>
      <c r="D23" s="8" t="n">
        <v>386.4</v>
      </c>
    </row>
    <row r="24" spans="1:4">
      <c r="A24" s="3" t="s">
        <v>453</v>
      </c>
    </row>
    <row r="25" spans="1:4">
      <c r="A25" s="4" t="s">
        <v>44</v>
      </c>
      <c r="B25" s="5" t="n">
        <v>52</v>
      </c>
      <c r="D25" s="8" t="n">
        <v>52.5</v>
      </c>
    </row>
    <row r="26" spans="1:4">
      <c r="A26" s="4" t="s">
        <v>392</v>
      </c>
      <c r="B26" s="8" t="n">
        <v>747.9</v>
      </c>
      <c r="D26" s="8" t="n">
        <v>775.7</v>
      </c>
    </row>
    <row r="27" spans="1:4">
      <c r="A27" s="4" t="s">
        <v>621</v>
      </c>
      <c r="B27" s="8" t="n">
        <v>799.9</v>
      </c>
      <c r="D27" s="7" t="n">
        <v>828.2</v>
      </c>
    </row>
    <row r="28" spans="1:4">
      <c r="A28" s="3" t="s">
        <v>605</v>
      </c>
    </row>
    <row r="29" spans="1:4">
      <c r="A29" s="4" t="s">
        <v>622</v>
      </c>
      <c r="B29" s="7" t="n">
        <v>28.2</v>
      </c>
      <c r="C29" s="7" t="n">
        <v>2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623</v>
      </c>
      <c r="B1" s="2" t="s">
        <v>64</v>
      </c>
      <c r="F1" s="2" t="s">
        <v>1</v>
      </c>
    </row>
    <row r="2" spans="1:7">
      <c r="B2" s="2" t="s">
        <v>624</v>
      </c>
      <c r="C2" s="2" t="s">
        <v>625</v>
      </c>
      <c r="D2" s="2" t="s">
        <v>626</v>
      </c>
      <c r="E2" s="2" t="s">
        <v>627</v>
      </c>
      <c r="F2" s="2" t="s">
        <v>395</v>
      </c>
      <c r="G2" s="2" t="s">
        <v>626</v>
      </c>
    </row>
    <row r="3" spans="1:7">
      <c r="A3" s="3" t="s">
        <v>628</v>
      </c>
    </row>
    <row r="4" spans="1:7">
      <c r="A4" s="4" t="s">
        <v>629</v>
      </c>
      <c r="B4" s="7" t="n">
        <v>31.2</v>
      </c>
      <c r="D4" s="9" t="n">
        <v>0</v>
      </c>
      <c r="F4" s="7" t="n">
        <v>38.7</v>
      </c>
      <c r="G4" s="9" t="n">
        <v>0</v>
      </c>
    </row>
    <row r="5" spans="1:7">
      <c r="A5" s="4" t="s">
        <v>311</v>
      </c>
    </row>
    <row r="6" spans="1:7">
      <c r="A6" s="3" t="s">
        <v>628</v>
      </c>
    </row>
    <row r="7" spans="1:7">
      <c r="A7" s="4" t="s">
        <v>629</v>
      </c>
      <c r="B7" s="8" t="n">
        <v>3.2</v>
      </c>
      <c r="F7" s="8" t="n">
        <v>5.5</v>
      </c>
    </row>
    <row r="8" spans="1:7">
      <c r="A8" s="4" t="s">
        <v>310</v>
      </c>
    </row>
    <row r="9" spans="1:7">
      <c r="A9" s="3" t="s">
        <v>628</v>
      </c>
    </row>
    <row r="10" spans="1:7">
      <c r="A10" s="4" t="s">
        <v>629</v>
      </c>
      <c r="B10" s="8" t="n">
        <v>28.1</v>
      </c>
      <c r="F10" s="8" t="n">
        <v>32.9</v>
      </c>
    </row>
    <row r="11" spans="1:7">
      <c r="A11" s="4" t="s">
        <v>630</v>
      </c>
    </row>
    <row r="12" spans="1:7">
      <c r="A12" s="3" t="s">
        <v>628</v>
      </c>
    </row>
    <row r="13" spans="1:7">
      <c r="A13" s="4" t="s">
        <v>591</v>
      </c>
      <c r="B13" s="8" t="n">
        <v>5.6</v>
      </c>
      <c r="C13" s="7" t="n">
        <v>5.4</v>
      </c>
      <c r="D13" s="8" t="n">
        <v>2.8</v>
      </c>
      <c r="E13" s="7" t="n">
        <v>6.4</v>
      </c>
      <c r="F13" s="8" t="n">
        <v>5.4</v>
      </c>
      <c r="G13" s="8" t="n">
        <v>6.4</v>
      </c>
    </row>
    <row r="14" spans="1:7">
      <c r="A14" s="4" t="s">
        <v>629</v>
      </c>
      <c r="B14" s="8" t="n">
        <v>27.1</v>
      </c>
      <c r="C14" s="8" t="n">
        <v>1.8</v>
      </c>
    </row>
    <row r="15" spans="1:7">
      <c r="A15" s="4" t="s">
        <v>631</v>
      </c>
      <c r="B15" s="8" t="n">
        <v>-6.1</v>
      </c>
      <c r="C15" s="8" t="n">
        <v>-1.7</v>
      </c>
      <c r="D15" s="8" t="n">
        <v>-0.6</v>
      </c>
      <c r="E15" s="8" t="n">
        <v>-3.7</v>
      </c>
    </row>
    <row r="16" spans="1:7">
      <c r="A16" s="4" t="s">
        <v>389</v>
      </c>
      <c r="B16" s="8" t="n">
        <v>-0.1</v>
      </c>
      <c r="C16" s="8" t="n">
        <v>0.1</v>
      </c>
      <c r="D16" s="8" t="n">
        <v>0.1</v>
      </c>
      <c r="E16" s="8" t="n">
        <v>0.1</v>
      </c>
    </row>
    <row r="17" spans="1:7">
      <c r="A17" s="4" t="s">
        <v>596</v>
      </c>
      <c r="B17" s="8" t="n">
        <v>26.5</v>
      </c>
      <c r="C17" s="8" t="n">
        <v>5.6</v>
      </c>
      <c r="D17" s="8" t="n">
        <v>2.3</v>
      </c>
      <c r="E17" s="8" t="n">
        <v>2.8</v>
      </c>
      <c r="F17" s="8" t="n">
        <v>26.5</v>
      </c>
      <c r="G17" s="8" t="n">
        <v>2.3</v>
      </c>
    </row>
    <row r="18" spans="1:7">
      <c r="A18" s="4" t="s">
        <v>632</v>
      </c>
    </row>
    <row r="19" spans="1:7">
      <c r="A19" s="3" t="s">
        <v>628</v>
      </c>
    </row>
    <row r="20" spans="1:7">
      <c r="A20" s="4" t="s">
        <v>591</v>
      </c>
      <c r="B20" s="8" t="n">
        <v>4.7</v>
      </c>
      <c r="C20" s="8" t="n">
        <v>4.1</v>
      </c>
      <c r="D20" s="8" t="n">
        <v>2.1</v>
      </c>
      <c r="E20" s="8" t="n">
        <v>3.7</v>
      </c>
      <c r="F20" s="8" t="n">
        <v>4.1</v>
      </c>
      <c r="G20" s="8" t="n">
        <v>3.7</v>
      </c>
    </row>
    <row r="21" spans="1:7">
      <c r="A21" s="4" t="s">
        <v>629</v>
      </c>
      <c r="B21" s="8" t="n">
        <v>1.7</v>
      </c>
      <c r="C21" s="8" t="n">
        <v>1.1</v>
      </c>
    </row>
    <row r="22" spans="1:7">
      <c r="A22" s="4" t="s">
        <v>631</v>
      </c>
      <c r="B22" s="8" t="n">
        <v>-1.3</v>
      </c>
      <c r="C22" s="8" t="n">
        <v>-0.6</v>
      </c>
      <c r="D22" s="8" t="n">
        <v>-0.2</v>
      </c>
      <c r="E22" s="8" t="n">
        <v>-1.6</v>
      </c>
    </row>
    <row r="23" spans="1:7">
      <c r="A23" s="4" t="s">
        <v>389</v>
      </c>
      <c r="B23" s="8" t="n">
        <v>-0.1</v>
      </c>
      <c r="C23" s="8" t="n">
        <v>0.1</v>
      </c>
      <c r="D23" s="8" t="n">
        <v>0.1</v>
      </c>
      <c r="E23" s="5" t="n">
        <v>0</v>
      </c>
    </row>
    <row r="24" spans="1:7">
      <c r="A24" s="4" t="s">
        <v>596</v>
      </c>
      <c r="B24" s="5" t="n">
        <v>5</v>
      </c>
      <c r="C24" s="8" t="n">
        <v>4.7</v>
      </c>
      <c r="D24" s="5" t="n">
        <v>2</v>
      </c>
      <c r="E24" s="8" t="n">
        <v>2.1</v>
      </c>
      <c r="F24" s="5" t="n">
        <v>5</v>
      </c>
      <c r="G24" s="5" t="n">
        <v>2</v>
      </c>
    </row>
    <row r="25" spans="1:7">
      <c r="A25" s="4" t="s">
        <v>633</v>
      </c>
    </row>
    <row r="26" spans="1:7">
      <c r="A26" s="3" t="s">
        <v>628</v>
      </c>
    </row>
    <row r="27" spans="1:7">
      <c r="A27" s="4" t="s">
        <v>591</v>
      </c>
      <c r="B27" s="8" t="n">
        <v>0.9</v>
      </c>
      <c r="C27" s="8" t="n">
        <v>1.3</v>
      </c>
      <c r="D27" s="8" t="n">
        <v>0.7</v>
      </c>
      <c r="E27" s="8" t="n">
        <v>2.7</v>
      </c>
      <c r="F27" s="8" t="n">
        <v>1.3</v>
      </c>
      <c r="G27" s="8" t="n">
        <v>2.7</v>
      </c>
    </row>
    <row r="28" spans="1:7">
      <c r="A28" s="4" t="s">
        <v>629</v>
      </c>
      <c r="B28" s="8" t="n">
        <v>25.4</v>
      </c>
      <c r="C28" s="8" t="n">
        <v>0.7</v>
      </c>
    </row>
    <row r="29" spans="1:7">
      <c r="A29" s="4" t="s">
        <v>631</v>
      </c>
      <c r="B29" s="8" t="n">
        <v>-4.8</v>
      </c>
      <c r="C29" s="8" t="n">
        <v>-1.1</v>
      </c>
      <c r="D29" s="8" t="n">
        <v>-0.4</v>
      </c>
      <c r="E29" s="8" t="n">
        <v>-2.1</v>
      </c>
    </row>
    <row r="30" spans="1:7">
      <c r="A30" s="4" t="s">
        <v>389</v>
      </c>
      <c r="B30" s="5" t="n">
        <v>0</v>
      </c>
      <c r="C30" s="5" t="n">
        <v>0</v>
      </c>
      <c r="D30" s="5" t="n">
        <v>0</v>
      </c>
      <c r="E30" s="8" t="n">
        <v>0.1</v>
      </c>
    </row>
    <row r="31" spans="1:7">
      <c r="A31" s="4" t="s">
        <v>596</v>
      </c>
      <c r="B31" s="7" t="n">
        <v>21.5</v>
      </c>
      <c r="C31" s="7" t="n">
        <v>0.9</v>
      </c>
      <c r="D31" s="7" t="n">
        <v>0.3</v>
      </c>
      <c r="E31" s="7" t="n">
        <v>0.7</v>
      </c>
      <c r="F31" s="7" t="n">
        <v>21.5</v>
      </c>
      <c r="G31" s="7" t="n">
        <v>0.3</v>
      </c>
    </row>
    <row r="32" spans="1:7">
      <c r="A32" s="4" t="s">
        <v>634</v>
      </c>
    </row>
    <row r="33" spans="1:7">
      <c r="A33" s="3" t="s">
        <v>628</v>
      </c>
    </row>
    <row r="34" spans="1:7">
      <c r="A34" s="4" t="s">
        <v>635</v>
      </c>
      <c r="B34" s="5" t="n">
        <v>140</v>
      </c>
    </row>
    <row r="35" spans="1:7">
      <c r="A35" s="4" t="s">
        <v>636</v>
      </c>
    </row>
    <row r="36" spans="1:7">
      <c r="A36" s="3" t="s">
        <v>628</v>
      </c>
    </row>
    <row r="37" spans="1:7">
      <c r="A37" s="4" t="s">
        <v>629</v>
      </c>
      <c r="B37" s="7" t="n">
        <v>25.3</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4</v>
      </c>
      <c r="D1" s="2" t="s">
        <v>1</v>
      </c>
    </row>
    <row r="2" spans="1:5">
      <c r="B2" s="2" t="s">
        <v>2</v>
      </c>
      <c r="C2" s="2" t="s">
        <v>65</v>
      </c>
      <c r="D2" s="2" t="s">
        <v>2</v>
      </c>
      <c r="E2" s="2" t="s">
        <v>65</v>
      </c>
    </row>
    <row r="3" spans="1:5">
      <c r="A3" s="3" t="s">
        <v>638</v>
      </c>
    </row>
    <row r="4" spans="1:5">
      <c r="A4" s="4" t="s">
        <v>81</v>
      </c>
      <c r="B4" s="7" t="n">
        <v>271.8</v>
      </c>
      <c r="C4" s="9" t="n">
        <v>212</v>
      </c>
      <c r="D4" s="7" t="n">
        <v>496.9</v>
      </c>
      <c r="E4" s="7" t="n">
        <v>401.2</v>
      </c>
    </row>
    <row r="5" spans="1:5">
      <c r="A5" s="4" t="s">
        <v>639</v>
      </c>
      <c r="B5" s="5" t="n">
        <v>208570000</v>
      </c>
      <c r="C5" s="5" t="n">
        <v>210572000</v>
      </c>
      <c r="D5" s="5" t="n">
        <v>209023000</v>
      </c>
      <c r="E5" s="5" t="n">
        <v>211084000</v>
      </c>
    </row>
    <row r="6" spans="1:5">
      <c r="A6" s="4" t="s">
        <v>640</v>
      </c>
      <c r="B6" s="10" t="n">
        <v>1.3</v>
      </c>
      <c r="C6" s="10" t="n">
        <v>1.01</v>
      </c>
      <c r="D6" s="10" t="n">
        <v>2.38</v>
      </c>
      <c r="E6" s="10" t="n">
        <v>1.9</v>
      </c>
    </row>
    <row r="7" spans="1:5">
      <c r="A7" s="3" t="s">
        <v>641</v>
      </c>
    </row>
    <row r="8" spans="1:5">
      <c r="A8" s="4" t="s">
        <v>81</v>
      </c>
      <c r="B8" s="7" t="n">
        <v>271.8</v>
      </c>
      <c r="C8" s="9" t="n">
        <v>212</v>
      </c>
      <c r="D8" s="7" t="n">
        <v>496.9</v>
      </c>
      <c r="E8" s="7" t="n">
        <v>401.2</v>
      </c>
    </row>
    <row r="9" spans="1:5">
      <c r="A9" s="4" t="s">
        <v>639</v>
      </c>
      <c r="B9" s="5" t="n">
        <v>208570000</v>
      </c>
      <c r="C9" s="5" t="n">
        <v>210572000</v>
      </c>
      <c r="D9" s="5" t="n">
        <v>209023000</v>
      </c>
      <c r="E9" s="5" t="n">
        <v>211084000</v>
      </c>
    </row>
    <row r="10" spans="1:5">
      <c r="A10" s="4" t="s">
        <v>642</v>
      </c>
      <c r="B10" s="5" t="n">
        <v>1287000</v>
      </c>
      <c r="C10" s="5" t="n">
        <v>906000</v>
      </c>
      <c r="D10" s="5" t="n">
        <v>1289000</v>
      </c>
      <c r="E10" s="5" t="n">
        <v>773000</v>
      </c>
    </row>
    <row r="11" spans="1:5">
      <c r="A11" s="4" t="s">
        <v>643</v>
      </c>
      <c r="B11" s="5" t="n">
        <v>209857000</v>
      </c>
      <c r="C11" s="5" t="n">
        <v>211478000</v>
      </c>
      <c r="D11" s="5" t="n">
        <v>210312000</v>
      </c>
      <c r="E11" s="5" t="n">
        <v>211857000</v>
      </c>
    </row>
    <row r="12" spans="1:5">
      <c r="A12" s="4" t="s">
        <v>644</v>
      </c>
      <c r="B12" s="10" t="n">
        <v>1.3</v>
      </c>
      <c r="C12" s="9" t="n">
        <v>1</v>
      </c>
      <c r="D12" s="10" t="n">
        <v>2.36</v>
      </c>
      <c r="E12" s="10" t="n">
        <v>1.89</v>
      </c>
    </row>
    <row r="13" spans="1:5">
      <c r="A13" s="4" t="s">
        <v>645</v>
      </c>
    </row>
    <row r="14" spans="1:5">
      <c r="A14" s="3" t="s">
        <v>646</v>
      </c>
    </row>
    <row r="15" spans="1:5">
      <c r="A15" s="4" t="s">
        <v>647</v>
      </c>
      <c r="B15" s="5" t="n">
        <v>174400</v>
      </c>
      <c r="D15" s="5" t="n">
        <v>174400</v>
      </c>
    </row>
    <row r="16" spans="1:5">
      <c r="A16" s="4" t="s">
        <v>648</v>
      </c>
    </row>
    <row r="17" spans="1:5">
      <c r="A17" s="3" t="s">
        <v>646</v>
      </c>
    </row>
    <row r="18" spans="1:5">
      <c r="A18" s="4" t="s">
        <v>647</v>
      </c>
      <c r="B18" s="5" t="n">
        <v>174750</v>
      </c>
      <c r="D18" s="5" t="n">
        <v>1747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8"/>
    <col customWidth="1" max="7" min="7" width="21"/>
    <col customWidth="1" max="8" min="8" width="21"/>
  </cols>
  <sheetData>
    <row r="1" spans="1:8">
      <c r="A1" s="1" t="s">
        <v>649</v>
      </c>
      <c r="C1" s="2" t="s">
        <v>64</v>
      </c>
      <c r="F1" s="2" t="s">
        <v>1</v>
      </c>
    </row>
    <row r="2" spans="1:8">
      <c r="C2" s="2" t="s">
        <v>395</v>
      </c>
      <c r="D2" s="2" t="s">
        <v>626</v>
      </c>
      <c r="E2" s="2" t="s">
        <v>627</v>
      </c>
      <c r="F2" s="2" t="s">
        <v>650</v>
      </c>
      <c r="G2" s="2" t="s">
        <v>626</v>
      </c>
      <c r="H2" s="2" t="s">
        <v>396</v>
      </c>
    </row>
    <row r="3" spans="1:8">
      <c r="A3" s="3" t="s">
        <v>651</v>
      </c>
    </row>
    <row r="4" spans="1:8">
      <c r="A4" s="4" t="s">
        <v>652</v>
      </c>
      <c r="F4" s="5" t="n">
        <v>2</v>
      </c>
    </row>
    <row r="5" spans="1:8">
      <c r="A5" s="3" t="s">
        <v>278</v>
      </c>
    </row>
    <row r="6" spans="1:8">
      <c r="A6" s="4" t="s">
        <v>305</v>
      </c>
      <c r="C6" s="9" t="n">
        <v>2694</v>
      </c>
      <c r="D6" s="7" t="n">
        <v>2389.7</v>
      </c>
      <c r="F6" s="7" t="n">
        <v>5478.3</v>
      </c>
      <c r="G6" s="7" t="n">
        <v>4796.7</v>
      </c>
    </row>
    <row r="7" spans="1:8">
      <c r="A7" s="3" t="s">
        <v>653</v>
      </c>
    </row>
    <row r="8" spans="1:8">
      <c r="A8" s="4" t="s">
        <v>654</v>
      </c>
      <c r="C8" s="8" t="n">
        <v>395.1</v>
      </c>
      <c r="D8" s="8" t="n">
        <v>352.5</v>
      </c>
      <c r="F8" s="8" t="n">
        <v>796.3</v>
      </c>
      <c r="G8" s="8" t="n">
        <v>703.1</v>
      </c>
    </row>
    <row r="9" spans="1:8">
      <c r="A9" s="4" t="s">
        <v>346</v>
      </c>
      <c r="C9" s="8" t="n">
        <v>31.2</v>
      </c>
      <c r="D9" s="5" t="n">
        <v>0</v>
      </c>
      <c r="F9" s="8" t="n">
        <v>38.7</v>
      </c>
      <c r="G9" s="5" t="n">
        <v>0</v>
      </c>
    </row>
    <row r="10" spans="1:8">
      <c r="A10" s="4" t="s">
        <v>347</v>
      </c>
      <c r="C10" s="5" t="n">
        <v>1</v>
      </c>
      <c r="D10" s="5" t="n">
        <v>0</v>
      </c>
      <c r="F10" s="8" t="n">
        <v>3.2</v>
      </c>
      <c r="G10" s="5" t="n">
        <v>0</v>
      </c>
    </row>
    <row r="11" spans="1:8">
      <c r="A11" s="4" t="s">
        <v>348</v>
      </c>
      <c r="C11" s="5" t="n">
        <v>0</v>
      </c>
      <c r="D11" s="5" t="n">
        <v>0</v>
      </c>
      <c r="E11" s="7" t="n">
        <v>5.3</v>
      </c>
      <c r="F11" s="5" t="n">
        <v>0</v>
      </c>
      <c r="G11" s="8" t="n">
        <v>5.3</v>
      </c>
    </row>
    <row r="12" spans="1:8">
      <c r="A12" s="4" t="s">
        <v>655</v>
      </c>
      <c r="C12" s="5" t="n">
        <v>0</v>
      </c>
      <c r="D12" s="5" t="n">
        <v>0</v>
      </c>
      <c r="F12" s="8" t="n">
        <v>-4.8</v>
      </c>
      <c r="G12" s="5" t="n">
        <v>0</v>
      </c>
    </row>
    <row r="13" spans="1:8">
      <c r="A13" s="4" t="s">
        <v>76</v>
      </c>
      <c r="C13" s="8" t="n">
        <v>-2.4</v>
      </c>
      <c r="D13" s="8" t="n">
        <v>-1.4</v>
      </c>
      <c r="F13" s="5" t="n">
        <v>-5</v>
      </c>
      <c r="G13" s="8" t="n">
        <v>-2.6</v>
      </c>
    </row>
    <row r="14" spans="1:8">
      <c r="A14" s="4" t="s">
        <v>656</v>
      </c>
      <c r="C14" s="8" t="n">
        <v>37.1</v>
      </c>
      <c r="D14" s="5" t="n">
        <v>40</v>
      </c>
      <c r="F14" s="8" t="n">
        <v>89.7</v>
      </c>
      <c r="G14" s="8" t="n">
        <v>84.09999999999999</v>
      </c>
    </row>
    <row r="15" spans="1:8">
      <c r="A15" s="4" t="s">
        <v>74</v>
      </c>
      <c r="C15" s="8" t="n">
        <v>-1.4</v>
      </c>
      <c r="D15" s="8" t="n">
        <v>-1.4</v>
      </c>
      <c r="F15" s="8" t="n">
        <v>-2.9</v>
      </c>
      <c r="G15" s="8" t="n">
        <v>-2.9</v>
      </c>
    </row>
    <row r="16" spans="1:8">
      <c r="A16" s="4" t="s">
        <v>75</v>
      </c>
      <c r="C16" s="8" t="n">
        <v>14.9</v>
      </c>
      <c r="D16" s="5" t="n">
        <v>18</v>
      </c>
      <c r="F16" s="5" t="n">
        <v>31</v>
      </c>
      <c r="G16" s="5" t="n">
        <v>36</v>
      </c>
    </row>
    <row r="17" spans="1:8">
      <c r="A17" s="4" t="s">
        <v>77</v>
      </c>
      <c r="C17" s="8" t="n">
        <v>314.7</v>
      </c>
      <c r="D17" s="8" t="n">
        <v>297.3</v>
      </c>
      <c r="F17" s="8" t="n">
        <v>646.4</v>
      </c>
      <c r="G17" s="8" t="n">
        <v>583.2</v>
      </c>
    </row>
    <row r="18" spans="1:8">
      <c r="A18" s="4" t="s">
        <v>78</v>
      </c>
      <c r="C18" s="8" t="n">
        <v>30.4</v>
      </c>
      <c r="D18" s="8" t="n">
        <v>76.2</v>
      </c>
      <c r="F18" s="8" t="n">
        <v>125.3</v>
      </c>
      <c r="G18" s="8" t="n">
        <v>162.5</v>
      </c>
    </row>
    <row r="19" spans="1:8">
      <c r="A19" s="4" t="s">
        <v>79</v>
      </c>
      <c r="C19" s="8" t="n">
        <v>284.3</v>
      </c>
      <c r="D19" s="8" t="n">
        <v>221.1</v>
      </c>
      <c r="F19" s="8" t="n">
        <v>521.1</v>
      </c>
      <c r="G19" s="8" t="n">
        <v>420.7</v>
      </c>
    </row>
    <row r="20" spans="1:8">
      <c r="A20" s="4" t="s">
        <v>80</v>
      </c>
      <c r="C20" s="8" t="n">
        <v>12.5</v>
      </c>
      <c r="D20" s="8" t="n">
        <v>9.1</v>
      </c>
      <c r="F20" s="8" t="n">
        <v>24.2</v>
      </c>
      <c r="G20" s="8" t="n">
        <v>19.5</v>
      </c>
    </row>
    <row r="21" spans="1:8">
      <c r="A21" s="4" t="s">
        <v>81</v>
      </c>
      <c r="C21" s="8" t="n">
        <v>271.8</v>
      </c>
      <c r="D21" s="5" t="n">
        <v>212</v>
      </c>
      <c r="F21" s="8" t="n">
        <v>496.9</v>
      </c>
      <c r="G21" s="8" t="n">
        <v>401.2</v>
      </c>
    </row>
    <row r="22" spans="1:8">
      <c r="A22" s="3" t="s">
        <v>657</v>
      </c>
    </row>
    <row r="23" spans="1:8">
      <c r="A23" s="4" t="s">
        <v>41</v>
      </c>
      <c r="C23" s="8" t="n">
        <v>9777.200000000001</v>
      </c>
      <c r="F23" s="8" t="n">
        <v>9777.200000000001</v>
      </c>
      <c r="H23" s="7" t="n">
        <v>9787.6</v>
      </c>
    </row>
    <row r="24" spans="1:8">
      <c r="A24" s="4" t="s">
        <v>658</v>
      </c>
    </row>
    <row r="25" spans="1:8">
      <c r="A25" s="3" t="s">
        <v>657</v>
      </c>
    </row>
    <row r="26" spans="1:8">
      <c r="A26" s="4" t="s">
        <v>41</v>
      </c>
      <c r="C26" s="8" t="n">
        <v>8662.6</v>
      </c>
      <c r="F26" s="8" t="n">
        <v>8662.6</v>
      </c>
      <c r="H26" s="8" t="n">
        <v>8636.700000000001</v>
      </c>
    </row>
    <row r="27" spans="1:8">
      <c r="A27" s="4" t="s">
        <v>310</v>
      </c>
    </row>
    <row r="28" spans="1:8">
      <c r="A28" s="3" t="s">
        <v>278</v>
      </c>
    </row>
    <row r="29" spans="1:8">
      <c r="A29" s="4" t="s">
        <v>305</v>
      </c>
      <c r="C29" s="8" t="n">
        <v>1674.3</v>
      </c>
      <c r="D29" s="8" t="n">
        <v>1481.8</v>
      </c>
      <c r="F29" s="8" t="n">
        <v>3390.4</v>
      </c>
      <c r="G29" s="8" t="n">
        <v>2977.2</v>
      </c>
    </row>
    <row r="30" spans="1:8">
      <c r="A30" s="3" t="s">
        <v>653</v>
      </c>
    </row>
    <row r="31" spans="1:8">
      <c r="A31" s="4" t="s">
        <v>654</v>
      </c>
      <c r="C31" s="8" t="n">
        <v>278.8</v>
      </c>
      <c r="D31" s="8" t="n">
        <v>243.3</v>
      </c>
      <c r="F31" s="5" t="n">
        <v>559</v>
      </c>
      <c r="G31" s="8" t="n">
        <v>489.5</v>
      </c>
    </row>
    <row r="32" spans="1:8">
      <c r="A32" s="4" t="s">
        <v>346</v>
      </c>
      <c r="C32" s="8" t="n">
        <v>28.1</v>
      </c>
      <c r="F32" s="8" t="n">
        <v>32.9</v>
      </c>
    </row>
    <row r="33" spans="1:8">
      <c r="A33" s="3" t="s">
        <v>657</v>
      </c>
    </row>
    <row r="34" spans="1:8">
      <c r="A34" s="4" t="s">
        <v>41</v>
      </c>
      <c r="C34" s="5" t="n">
        <v>4741</v>
      </c>
      <c r="F34" s="5" t="n">
        <v>4741</v>
      </c>
      <c r="H34" s="8" t="n">
        <v>4732.9</v>
      </c>
    </row>
    <row r="35" spans="1:8">
      <c r="A35" s="4" t="s">
        <v>311</v>
      </c>
    </row>
    <row r="36" spans="1:8">
      <c r="A36" s="3" t="s">
        <v>278</v>
      </c>
    </row>
    <row r="37" spans="1:8">
      <c r="A37" s="4" t="s">
        <v>305</v>
      </c>
      <c r="C37" s="8" t="n">
        <v>1034.1</v>
      </c>
      <c r="D37" s="5" t="n">
        <v>921</v>
      </c>
      <c r="F37" s="5" t="n">
        <v>2117</v>
      </c>
      <c r="G37" s="8" t="n">
        <v>1845.9</v>
      </c>
    </row>
    <row r="38" spans="1:8">
      <c r="A38" s="3" t="s">
        <v>653</v>
      </c>
    </row>
    <row r="39" spans="1:8">
      <c r="A39" s="4" t="s">
        <v>654</v>
      </c>
      <c r="C39" s="8" t="n">
        <v>116.3</v>
      </c>
      <c r="D39" s="8" t="n">
        <v>109.2</v>
      </c>
      <c r="F39" s="8" t="n">
        <v>237.3</v>
      </c>
      <c r="G39" s="8" t="n">
        <v>213.6</v>
      </c>
    </row>
    <row r="40" spans="1:8">
      <c r="A40" s="4" t="s">
        <v>346</v>
      </c>
      <c r="C40" s="8" t="n">
        <v>3.2</v>
      </c>
      <c r="F40" s="8" t="n">
        <v>5.5</v>
      </c>
    </row>
    <row r="41" spans="1:8">
      <c r="A41" s="3" t="s">
        <v>657</v>
      </c>
    </row>
    <row r="42" spans="1:8">
      <c r="A42" s="4" t="s">
        <v>41</v>
      </c>
      <c r="C42" s="8" t="n">
        <v>3921.6</v>
      </c>
      <c r="F42" s="8" t="n">
        <v>3921.6</v>
      </c>
      <c r="H42" s="8" t="n">
        <v>3903.8</v>
      </c>
    </row>
    <row r="43" spans="1:8">
      <c r="A43" s="4" t="s">
        <v>659</v>
      </c>
    </row>
    <row r="44" spans="1:8">
      <c r="A44" s="3" t="s">
        <v>278</v>
      </c>
    </row>
    <row r="45" spans="1:8">
      <c r="A45" s="4" t="s">
        <v>305</v>
      </c>
      <c r="C45" s="8" t="n">
        <v>-14.4</v>
      </c>
      <c r="D45" s="7" t="n">
        <v>-13.1</v>
      </c>
      <c r="F45" s="8" t="n">
        <v>-29.1</v>
      </c>
      <c r="G45" s="7" t="n">
        <v>-26.4</v>
      </c>
    </row>
    <row r="46" spans="1:8">
      <c r="A46" s="4" t="s">
        <v>660</v>
      </c>
    </row>
    <row r="47" spans="1:8">
      <c r="A47" s="3" t="s">
        <v>657</v>
      </c>
    </row>
    <row r="48" spans="1:8">
      <c r="A48" s="4" t="s">
        <v>41</v>
      </c>
      <c r="B48" s="4" t="s">
        <v>93</v>
      </c>
      <c r="C48" s="7" t="n">
        <v>1114.6</v>
      </c>
      <c r="F48" s="7" t="n">
        <v>1114.6</v>
      </c>
      <c r="H48" s="7" t="n">
        <v>1150.9</v>
      </c>
    </row>
    <row r="49" spans="1:8"/>
    <row r="50" spans="1:8">
      <c r="A50" s="4" t="s">
        <v>93</v>
      </c>
      <c r="B50" s="4" t="s">
        <v>661</v>
      </c>
    </row>
  </sheetData>
  <mergeCells count="5">
    <mergeCell ref="A1:B2"/>
    <mergeCell ref="C1:E1"/>
    <mergeCell ref="F1:G1"/>
    <mergeCell ref="A49:G49"/>
    <mergeCell ref="B50:G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662</v>
      </c>
      <c r="B1" s="2" t="s">
        <v>1</v>
      </c>
      <c r="C1" s="2" t="s">
        <v>371</v>
      </c>
    </row>
    <row r="2" spans="1:4">
      <c r="B2" s="2" t="s">
        <v>2</v>
      </c>
      <c r="C2" s="2" t="s">
        <v>28</v>
      </c>
      <c r="D2" s="2" t="s">
        <v>663</v>
      </c>
    </row>
    <row r="3" spans="1:4">
      <c r="A3" s="3" t="s">
        <v>285</v>
      </c>
    </row>
    <row r="4" spans="1:4">
      <c r="A4" s="4" t="s">
        <v>38</v>
      </c>
      <c r="B4" s="7" t="n">
        <v>1858.1</v>
      </c>
      <c r="C4" s="7" t="n">
        <v>1881.8</v>
      </c>
    </row>
    <row r="5" spans="1:4">
      <c r="A5" s="4" t="s">
        <v>664</v>
      </c>
    </row>
    <row r="6" spans="1:4">
      <c r="A6" s="3" t="s">
        <v>285</v>
      </c>
    </row>
    <row r="7" spans="1:4">
      <c r="A7" s="4" t="s">
        <v>665</v>
      </c>
      <c r="D7" s="4" t="s">
        <v>666</v>
      </c>
    </row>
    <row r="8" spans="1:4">
      <c r="A8" s="4" t="s">
        <v>667</v>
      </c>
      <c r="C8" s="8" t="n">
        <v>185.7</v>
      </c>
    </row>
    <row r="9" spans="1:4">
      <c r="A9" s="4" t="s">
        <v>668</v>
      </c>
      <c r="C9" s="8" t="n">
        <v>26.6</v>
      </c>
    </row>
    <row r="10" spans="1:4">
      <c r="A10" s="4" t="s">
        <v>669</v>
      </c>
      <c r="C10" s="7" t="n">
        <v>5.1</v>
      </c>
    </row>
    <row r="11" spans="1:4">
      <c r="A11" s="4" t="s">
        <v>31</v>
      </c>
      <c r="D11" s="7" t="n">
        <v>15.9</v>
      </c>
    </row>
    <row r="12" spans="1:4">
      <c r="A12" s="4" t="s">
        <v>32</v>
      </c>
      <c r="D12" s="8" t="n">
        <v>18.6</v>
      </c>
    </row>
    <row r="13" spans="1:4">
      <c r="A13" s="4" t="s">
        <v>670</v>
      </c>
      <c r="D13" s="8" t="n">
        <v>2.8</v>
      </c>
    </row>
    <row r="14" spans="1:4">
      <c r="A14" s="4" t="s">
        <v>36</v>
      </c>
      <c r="D14" s="8" t="n">
        <v>7.3</v>
      </c>
    </row>
    <row r="15" spans="1:4">
      <c r="A15" s="4" t="s">
        <v>38</v>
      </c>
      <c r="D15" s="5" t="n">
        <v>126</v>
      </c>
    </row>
    <row r="16" spans="1:4">
      <c r="A16" s="4" t="s">
        <v>671</v>
      </c>
      <c r="D16" s="8" t="n">
        <v>70.7</v>
      </c>
    </row>
    <row r="17" spans="1:4">
      <c r="A17" s="4" t="s">
        <v>672</v>
      </c>
      <c r="D17" s="8" t="n">
        <v>-9.5</v>
      </c>
    </row>
    <row r="18" spans="1:4">
      <c r="A18" s="4" t="s">
        <v>45</v>
      </c>
      <c r="D18" s="8" t="n">
        <v>-0.7</v>
      </c>
    </row>
    <row r="19" spans="1:4">
      <c r="A19" s="4" t="s">
        <v>112</v>
      </c>
      <c r="D19" s="8" t="n">
        <v>-2.9</v>
      </c>
    </row>
    <row r="20" spans="1:4">
      <c r="A20" s="4" t="s">
        <v>44</v>
      </c>
      <c r="D20" s="8" t="n">
        <v>-24.5</v>
      </c>
    </row>
    <row r="21" spans="1:4">
      <c r="A21" s="4" t="s">
        <v>673</v>
      </c>
      <c r="D21" s="8" t="n">
        <v>203.7</v>
      </c>
    </row>
    <row r="22" spans="1:4">
      <c r="A22" s="4" t="s">
        <v>674</v>
      </c>
      <c r="D22" s="5" t="n">
        <v>18</v>
      </c>
    </row>
    <row r="23" spans="1:4">
      <c r="A23" s="4" t="s">
        <v>675</v>
      </c>
      <c r="B23" s="7" t="n">
        <v>-7.6</v>
      </c>
    </row>
    <row r="24" spans="1:4">
      <c r="A24" s="4" t="s">
        <v>676</v>
      </c>
    </row>
    <row r="25" spans="1:4">
      <c r="A25" s="3" t="s">
        <v>285</v>
      </c>
    </row>
    <row r="26" spans="1:4">
      <c r="A26" s="4" t="s">
        <v>671</v>
      </c>
      <c r="D26" s="8" t="n">
        <v>17.7</v>
      </c>
    </row>
    <row r="27" spans="1:4">
      <c r="A27" s="4" t="s">
        <v>677</v>
      </c>
    </row>
    <row r="28" spans="1:4">
      <c r="A28" s="3" t="s">
        <v>285</v>
      </c>
    </row>
    <row r="29" spans="1:4">
      <c r="A29" s="4" t="s">
        <v>671</v>
      </c>
      <c r="D29" s="8" t="n">
        <v>48.8</v>
      </c>
    </row>
    <row r="30" spans="1:4">
      <c r="A30" s="4" t="s">
        <v>678</v>
      </c>
    </row>
    <row r="31" spans="1:4">
      <c r="A31" s="3" t="s">
        <v>285</v>
      </c>
    </row>
    <row r="32" spans="1:4">
      <c r="A32" s="4" t="s">
        <v>671</v>
      </c>
      <c r="D32" s="7" t="n">
        <v>4.2</v>
      </c>
    </row>
    <row r="33" spans="1:4">
      <c r="A33" s="4" t="s">
        <v>329</v>
      </c>
    </row>
    <row r="34" spans="1:4">
      <c r="A34" s="3" t="s">
        <v>285</v>
      </c>
    </row>
    <row r="35" spans="1:4">
      <c r="A35" s="4" t="s">
        <v>679</v>
      </c>
      <c r="B35" s="4" t="s">
        <v>335</v>
      </c>
    </row>
    <row r="36" spans="1:4">
      <c r="A36" s="4" t="s">
        <v>334</v>
      </c>
    </row>
    <row r="37" spans="1:4">
      <c r="A37" s="3" t="s">
        <v>285</v>
      </c>
    </row>
    <row r="38" spans="1:4">
      <c r="A38" s="4" t="s">
        <v>679</v>
      </c>
      <c r="B38" s="4" t="s">
        <v>6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1</v>
      </c>
      <c r="C1" s="2" t="s">
        <v>371</v>
      </c>
    </row>
    <row r="2" spans="1:3">
      <c r="B2" s="2" t="s">
        <v>2</v>
      </c>
      <c r="C2" s="2" t="s">
        <v>28</v>
      </c>
    </row>
    <row r="3" spans="1:3">
      <c r="A3" s="3" t="s">
        <v>682</v>
      </c>
    </row>
    <row r="4" spans="1:3">
      <c r="A4" s="4" t="s">
        <v>31</v>
      </c>
      <c r="B4" s="7" t="n">
        <v>22.2</v>
      </c>
      <c r="C4" s="9" t="n">
        <v>21</v>
      </c>
    </row>
    <row r="5" spans="1:3">
      <c r="A5" s="4" t="s">
        <v>32</v>
      </c>
      <c r="B5" s="8" t="n">
        <v>25.3</v>
      </c>
      <c r="C5" s="8" t="n">
        <v>30.4</v>
      </c>
    </row>
    <row r="6" spans="1:3">
      <c r="A6" s="4" t="s">
        <v>33</v>
      </c>
      <c r="B6" s="8" t="n">
        <v>11.4</v>
      </c>
      <c r="C6" s="8" t="n">
        <v>10.3</v>
      </c>
    </row>
    <row r="7" spans="1:3">
      <c r="A7" s="4" t="s">
        <v>36</v>
      </c>
      <c r="B7" s="8" t="n">
        <v>47.7</v>
      </c>
      <c r="C7" s="8" t="n">
        <v>47.7</v>
      </c>
    </row>
    <row r="8" spans="1:3">
      <c r="A8" s="4" t="s">
        <v>38</v>
      </c>
      <c r="B8" s="8" t="n">
        <v>7.1</v>
      </c>
      <c r="C8" s="8" t="n">
        <v>7.3</v>
      </c>
    </row>
    <row r="9" spans="1:3">
      <c r="A9" s="4" t="s">
        <v>39</v>
      </c>
      <c r="B9" s="8" t="n">
        <v>20.6</v>
      </c>
      <c r="C9" s="8" t="n">
        <v>21.1</v>
      </c>
    </row>
    <row r="10" spans="1:3">
      <c r="A10" s="4" t="s">
        <v>683</v>
      </c>
      <c r="B10" s="8" t="n">
        <v>0.3</v>
      </c>
      <c r="C10" s="8" t="n">
        <v>0.5</v>
      </c>
    </row>
    <row r="11" spans="1:3">
      <c r="A11" s="4" t="s">
        <v>684</v>
      </c>
      <c r="B11" s="8" t="n">
        <v>-69.09999999999999</v>
      </c>
      <c r="C11" s="5" t="n">
        <v>-71</v>
      </c>
    </row>
    <row r="12" spans="1:3">
      <c r="A12" s="4" t="s">
        <v>34</v>
      </c>
      <c r="B12" s="8" t="n">
        <v>65.5</v>
      </c>
      <c r="C12" s="8" t="n">
        <v>67.3</v>
      </c>
    </row>
    <row r="13" spans="1:3">
      <c r="A13" s="4" t="s">
        <v>44</v>
      </c>
      <c r="B13" s="8" t="n">
        <v>25.6</v>
      </c>
      <c r="C13" s="8" t="n">
        <v>24.6</v>
      </c>
    </row>
    <row r="14" spans="1:3">
      <c r="A14" s="4" t="s">
        <v>685</v>
      </c>
      <c r="B14" s="8" t="n">
        <v>5.7</v>
      </c>
      <c r="C14" s="8" t="n">
        <v>4.9</v>
      </c>
    </row>
    <row r="15" spans="1:3">
      <c r="A15" s="4" t="s">
        <v>46</v>
      </c>
      <c r="B15" s="7" t="n">
        <v>31.3</v>
      </c>
      <c r="C15" s="7" t="n">
        <v>2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1:24:37Z</dcterms:created>
  <dcterms:modified xmlns:dcterms="http://purl.org/dc/terms/" xmlns:xsi="http://www.w3.org/2001/XMLSchema-instance" xsi:type="dcterms:W3CDTF">2018-07-26T11:24:37Z</dcterms:modified>
</cp:coreProperties>
</file>